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BUSINESS COMBINATIONS"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RECONCILIATION OF CASH AND REST" sheetId="11" state="visible" r:id="rId11"/>
    <sheet xmlns:r="http://schemas.openxmlformats.org/officeDocument/2006/relationships" name="INVENTORY" sheetId="12" state="visible" r:id="rId12"/>
    <sheet xmlns:r="http://schemas.openxmlformats.org/officeDocument/2006/relationships" name="STOCK-BASED COMPENSATION" sheetId="13" state="visible" r:id="rId13"/>
    <sheet xmlns:r="http://schemas.openxmlformats.org/officeDocument/2006/relationships" name="FAIR VALUE" sheetId="14" state="visible" r:id="rId14"/>
    <sheet xmlns:r="http://schemas.openxmlformats.org/officeDocument/2006/relationships" name="CONTRACT ASSETS AND CONTRACT LI" sheetId="15" state="visible" r:id="rId15"/>
    <sheet xmlns:r="http://schemas.openxmlformats.org/officeDocument/2006/relationships" name="LOSS PER COMMON SHARE" sheetId="16" state="visible" r:id="rId16"/>
    <sheet xmlns:r="http://schemas.openxmlformats.org/officeDocument/2006/relationships" name="DEBT" sheetId="17" state="visible" r:id="rId17"/>
    <sheet xmlns:r="http://schemas.openxmlformats.org/officeDocument/2006/relationships" name="MAJOR CUSTOMER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RESTATEMENT OF PREVIOUSLY ISSUE" sheetId="21" state="visible" r:id="rId21"/>
    <sheet xmlns:r="http://schemas.openxmlformats.org/officeDocument/2006/relationships" name="BUSINESS COMBINATIONS (Tables)"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RECONCILIATION OF CASH AND RE_2" sheetId="25" state="visible" r:id="rId25"/>
    <sheet xmlns:r="http://schemas.openxmlformats.org/officeDocument/2006/relationships" name="INVENTORY (Tables)" sheetId="26" state="visible" r:id="rId26"/>
    <sheet xmlns:r="http://schemas.openxmlformats.org/officeDocument/2006/relationships" name="STOCK-BASED COMPENSATION (Table" sheetId="27" state="visible" r:id="rId27"/>
    <sheet xmlns:r="http://schemas.openxmlformats.org/officeDocument/2006/relationships" name="FAIR VALUE (Tables)" sheetId="28" state="visible" r:id="rId28"/>
    <sheet xmlns:r="http://schemas.openxmlformats.org/officeDocument/2006/relationships" name="DEBT (Tables)" sheetId="29" state="visible" r:id="rId29"/>
    <sheet xmlns:r="http://schemas.openxmlformats.org/officeDocument/2006/relationships" name="RESTATEMENT OF PREVIOUSLY ISS_2" sheetId="30" state="visible" r:id="rId30"/>
    <sheet xmlns:r="http://schemas.openxmlformats.org/officeDocument/2006/relationships" name="INTERIM FINANCIAL STATEMENTS (D" sheetId="31" state="visible" r:id="rId31"/>
    <sheet xmlns:r="http://schemas.openxmlformats.org/officeDocument/2006/relationships" name="BUSINESS COMBINATIONS (Details)" sheetId="32" state="visible" r:id="rId32"/>
    <sheet xmlns:r="http://schemas.openxmlformats.org/officeDocument/2006/relationships" name="BUSINESS COMBINATIONS (Details " sheetId="33" state="visible" r:id="rId33"/>
    <sheet xmlns:r="http://schemas.openxmlformats.org/officeDocument/2006/relationships" name="BUSINESS COMBINATIONS (Detail_2" sheetId="34" state="visible" r:id="rId34"/>
    <sheet xmlns:r="http://schemas.openxmlformats.org/officeDocument/2006/relationships" name="REVENUE RECOGNITION (Details)" sheetId="35" state="visible" r:id="rId35"/>
    <sheet xmlns:r="http://schemas.openxmlformats.org/officeDocument/2006/relationships" name="REVENUE RECOGNITION (Details Na"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Narrative)" sheetId="39" state="visible" r:id="rId39"/>
    <sheet xmlns:r="http://schemas.openxmlformats.org/officeDocument/2006/relationships" name="RECONCILIATION OF CASH AND RE_3" sheetId="40" state="visible" r:id="rId40"/>
    <sheet xmlns:r="http://schemas.openxmlformats.org/officeDocument/2006/relationships" name="INVENTORY (Details)"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FAIR VALUE (Details)" sheetId="44" state="visible" r:id="rId44"/>
    <sheet xmlns:r="http://schemas.openxmlformats.org/officeDocument/2006/relationships" name="CONTRACT ASSETS AND CONTRACT _2" sheetId="45" state="visible" r:id="rId45"/>
    <sheet xmlns:r="http://schemas.openxmlformats.org/officeDocument/2006/relationships" name="LOSS PER COMMON SHARE (Details " sheetId="46" state="visible" r:id="rId46"/>
    <sheet xmlns:r="http://schemas.openxmlformats.org/officeDocument/2006/relationships" name="DEBT (Details)" sheetId="47" state="visible" r:id="rId47"/>
    <sheet xmlns:r="http://schemas.openxmlformats.org/officeDocument/2006/relationships" name="DEBT (Details Narrative)" sheetId="48" state="visible" r:id="rId48"/>
    <sheet xmlns:r="http://schemas.openxmlformats.org/officeDocument/2006/relationships" name="MAJOR CUSTOMERS (Details Narrat" sheetId="49" state="visible" r:id="rId49"/>
    <sheet xmlns:r="http://schemas.openxmlformats.org/officeDocument/2006/relationships" name="SUBSEQUENT EVENTS (Details Narr" sheetId="50" state="visible" r:id="rId50"/>
    <sheet xmlns:r="http://schemas.openxmlformats.org/officeDocument/2006/relationships" name="RESTATEMENT OF PREVIOUSLY ISS_3" sheetId="51" state="visible" r:id="rId51"/>
    <sheet xmlns:r="http://schemas.openxmlformats.org/officeDocument/2006/relationships" name="RESTATEMENT OF PREVIOUSLY ISS_4" sheetId="52" state="visible" r:id="rId52"/>
    <sheet xmlns:r="http://schemas.openxmlformats.org/officeDocument/2006/relationships" name="RESTATEMENT OF PREVIOUSLY ISS_5" sheetId="53" state="visible" r:id="rId53"/>
    <sheet xmlns:r="http://schemas.openxmlformats.org/officeDocument/2006/relationships" name="RESTATEMENT OF PREVIOUSLY ISS_6" sheetId="54" state="visible" r:id="rId54"/>
    <sheet xmlns:r="http://schemas.openxmlformats.org/officeDocument/2006/relationships" name="RESTATEMENT OF PREVIOUSLY ISS_7"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19</t>
        </is>
      </c>
      <c r="C2" s="2" t="inlineStr">
        <is>
          <t>Aug. 24, 2020</t>
        </is>
      </c>
    </row>
    <row r="3">
      <c r="A3" s="3" t="inlineStr">
        <is>
          <t>Document And Entity Information</t>
        </is>
      </c>
    </row>
    <row r="4">
      <c r="A4" s="4" t="inlineStr">
        <is>
          <t>Entity Registrant Name</t>
        </is>
      </c>
      <c r="B4" s="4" t="inlineStr">
        <is>
          <t>CPI AEROSTRUCTURES INC</t>
        </is>
      </c>
    </row>
    <row r="5">
      <c r="A5" s="4" t="inlineStr">
        <is>
          <t>Entity Central Index Key</t>
        </is>
      </c>
      <c r="B5" s="4" t="inlineStr">
        <is>
          <t>0000889348</t>
        </is>
      </c>
    </row>
    <row r="6">
      <c r="A6" s="4" t="inlineStr">
        <is>
          <t>Document Type</t>
        </is>
      </c>
      <c r="B6" s="4" t="inlineStr">
        <is>
          <t>10-Q/A</t>
        </is>
      </c>
    </row>
    <row r="7">
      <c r="A7" s="4" t="inlineStr">
        <is>
          <t>Entity Incorporation, State or Country Code</t>
        </is>
      </c>
      <c r="B7" s="4" t="inlineStr">
        <is>
          <t>NY</t>
        </is>
      </c>
    </row>
    <row r="8">
      <c r="A8" s="4" t="inlineStr">
        <is>
          <t>Entity File Number</t>
        </is>
      </c>
      <c r="B8" s="4" t="inlineStr">
        <is>
          <t>1-11398</t>
        </is>
      </c>
    </row>
    <row r="9">
      <c r="A9" s="4" t="inlineStr">
        <is>
          <t>Document Period End Date</t>
        </is>
      </c>
      <c r="B9" s="4" t="inlineStr">
        <is>
          <t>Mar. 31,
		2019</t>
        </is>
      </c>
    </row>
    <row r="10">
      <c r="A10" s="4" t="inlineStr">
        <is>
          <t>Amendment Flag</t>
        </is>
      </c>
      <c r="B10" s="4" t="inlineStr">
        <is>
          <t>true</t>
        </is>
      </c>
    </row>
    <row r="11">
      <c r="A11" s="4" t="inlineStr">
        <is>
          <t>Amendment Description</t>
        </is>
      </c>
      <c r="B11" s="4" t="inlineStr">
        <is>
          <t>This Amendment No. 1 to our Quarterly Report on Form 10-Q for the quarterly period ended March 31, 2019 (this "Quarterly Report on Form 10-Q/A") is being filed to amend and restate certain items presented in our Quarterly Report on Form 10-Q for the quarterly period ended March 31, 2019, which was initially filed with the Securities and Exchange Commission (the "SEC") on May 10, 2019 (the "Original Form 10-Q").</t>
        </is>
      </c>
    </row>
    <row r="12">
      <c r="A12" s="4" t="inlineStr">
        <is>
          <t>Current Fiscal Year End Date</t>
        </is>
      </c>
      <c r="B12" s="4" t="inlineStr">
        <is>
          <t>--12-31</t>
        </is>
      </c>
    </row>
    <row r="13">
      <c r="A13" s="4" t="inlineStr">
        <is>
          <t>Entity's Reporting Status Current</t>
        </is>
      </c>
      <c r="B13" s="4" t="inlineStr">
        <is>
          <t>No</t>
        </is>
      </c>
    </row>
    <row r="14">
      <c r="A14" s="4" t="inlineStr">
        <is>
          <t>Entity Interactive Data Current</t>
        </is>
      </c>
      <c r="B14" s="4" t="inlineStr">
        <is>
          <t>Yes</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1876610</v>
      </c>
    </row>
    <row r="20">
      <c r="A20" s="4" t="inlineStr">
        <is>
          <t>Document Fiscal Period Focus</t>
        </is>
      </c>
      <c r="B20" s="4" t="inlineStr">
        <is>
          <t>Q1</t>
        </is>
      </c>
    </row>
    <row r="21">
      <c r="A21" s="4" t="inlineStr">
        <is>
          <t>Document Fiscal Year Focus</t>
        </is>
      </c>
      <c r="B21"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19</t>
        </is>
      </c>
    </row>
    <row r="3">
      <c r="A3" s="3" t="inlineStr">
        <is>
          <t>Leases [Abstract]</t>
        </is>
      </c>
    </row>
    <row r="4">
      <c r="A4" s="4" t="inlineStr">
        <is>
          <t>Leases</t>
        </is>
      </c>
      <c r="B4" s="4" t="inlineStr">
        <is>
          <t xml:space="preserve">4. lEases The Company leases a building and equipment.
Under ASC 842, at contract inception we determine whether the contract is or contains a lease and whether the lease should be classified
as an operating or a financing lease. Operating leases are included in ROU assets and operating lease liabilities in our consolidated
balance sheets. The Company leases manufacturing and office
space under an agreement classified as an operating lease. The lease agreement expires on April 30,
2022 and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three months ended March 31, 2019,
the Company’s operating lease expense was $438,328. Future minimum lease payments under non-cancellable
operating leases as of March 31, 2019 were as follows:
Twelve
months ending March 31,
2020 $ 1,875,995
2021 1,918,838
2022 1,951,687
2023 222,922
2024 6,028
Total
undiscounted operating lease payments 5,975,470
Less
imputed interest 544,549
Present
value of operating lease payments $ 5,430,921 The following table sets forth the ROU
assets and operating lease liabilities as of March 31, 2019:
Assets
ROU Assets $ 4,927,810
Liabilities
Current operating lease liabilities $ 1,593,243
Long-term operating lease liabilities 3,837,678
Total ROU liabilities $ 5,430,921 The Company’s weighted average remaining
lease term for its operating leases is 3.4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CASH AND RESTRICTED CASH</t>
        </is>
      </c>
      <c r="B1" s="2" t="inlineStr">
        <is>
          <t>3 Months Ended</t>
        </is>
      </c>
    </row>
    <row r="2">
      <c r="B2" s="2" t="inlineStr">
        <is>
          <t>Mar. 31, 2019</t>
        </is>
      </c>
    </row>
    <row r="3">
      <c r="A3" s="3" t="inlineStr">
        <is>
          <t>Cash and Cash Equivalents [Abstract]</t>
        </is>
      </c>
    </row>
    <row r="4">
      <c r="A4" s="4" t="inlineStr">
        <is>
          <t>RECONCILIATION OF CASH AND RESTRICTED CASH</t>
        </is>
      </c>
      <c r="B4" s="4" t="inlineStr">
        <is>
          <t xml:space="preserve">5. reconciliation
of cash and restricted casH
The following table provides a reconciliation of cash and restricted cash reported within the consolidated statement of cash flows that sum to the total of the same such amounts shown in the statement of cash flows:
March 31, 2019 March 31, 2018
Cash $ 617,161 $ 283,240
Restricted cash 2,000,000 —
Total cash and restricted cash shown in the consolidated statement of cash flow $ 2,617,161 $ 283,2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19</t>
        </is>
      </c>
    </row>
    <row r="3">
      <c r="A3" s="3" t="inlineStr">
        <is>
          <t>Inventory Disclosure [Abstract]</t>
        </is>
      </c>
    </row>
    <row r="4">
      <c r="A4" s="4" t="inlineStr">
        <is>
          <t>INVENTORY</t>
        </is>
      </c>
      <c r="B4" s="4" t="inlineStr">
        <is>
          <t xml:space="preserve">6. inventory The components of inventory consisted of
the following:
March
31, 2019 December
31, 2018
Raw materials $ 2,867,039 $ 2,591,872
Work in progress 5,590,480 4,015,028
Finished goods 2,283,090 2,754,711
Total $ 10,740,609 $ 9,361,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19</t>
        </is>
      </c>
    </row>
    <row r="3">
      <c r="A3" s="3" t="inlineStr">
        <is>
          <t>Share-based Payment Arrangement [Abstract]</t>
        </is>
      </c>
    </row>
    <row r="4">
      <c r="A4" s="4" t="inlineStr">
        <is>
          <t>STOCK BASED COMPENSATION</t>
        </is>
      </c>
      <c r="B4" s="4" t="inlineStr">
        <is>
          <t>7. stock-based
compensation The Company accounts for stock-based compensation
based on the fair value of the stock or stock-based instrument on the date of grant. In January 2019, the Company granted 75,350
restricted stock units (“RSUs”) to its board of directors as partial compensation for the 2019 year. In January 2018,
the Company granted 58,578 RSUs to its board of directors as partial compensation for the 2018 year. RSUs vest quarterly on a straight-line
basis over a one-year period. The Company’s net loss for the three months ended March 31, 2019 and 2018 includes approximately
$250,000 and $273,000, respectively, of non-cash compensation expense related to the RSU grants to the board of directors. This
expense is recorded as a component of selling, general and administrative expenses. In January 2018, the Company granted 5,130
shares of common stock to various employees. For the three months ended March 31, 2018, approximately $10,000 of compensation expense
is included in selling, general and administrative expenses and approximately $36,000 of compensation expense is included in cost
of sales for this grant. In March 2018, the Company granted 68,764
shares of common stock to various employees. In the event that any of these employees voluntarily terminates their employment prior
to certain dates, portions of the shares may be forfeited. In addition, if certain Company performance criteria are not achieved,
portions of these shares may be forfeited. These shares will be expensed during various periods through March 2022 based upon the
service and performance thresholds. For the three months ended March 31, 2019, approximately $85,000 of compensation expense is
included in selling, general and administrative expenses and approximately $16,100 of compensation expense is included in cost
of sales for this grant. For the three months ended March 31, 2018, approximately $76,600 of compensation expense is included in
selling, general and administrative expenses and approximately $16,100 of compensation expense is included in cost of revenue for
this grant. On February 12, 2019, these employees returned
1,221 common shares, valued at approximately $7,893, to pay the employees’ withholding taxes. In March 2018, 12,330 and 9,130 of the
shares granted in 2016 and 2017, respectively, were forfeited because the Company failed to achieve certain performance criteria
for the year ended December 31, 2017. In addition, on March 22, 2018, these employees returned 7,552 common shares, valued at approximately
$62,000, to pay the employees’ withholding taxes. A summary of the status of the Company’s
stock option plans as of March 31, 2019 and changes during the three months ended March 31, 2019 is as follows:
Options Weighted Weighted Aggregate
Outstanding at beginning of period 41,772 $ 7.58 — —
Exercised during the period 35,000 $ 6.60 — —
Outstanding and exercisable at end of period 6,772 $ 12.67 0.25 $ — During the three months ended March 31,
2019, 35,000 stock options were exercised, pursuant to the provisions of the stock option plan, where the Company received no cash
and 34,478 shares of its common stock in exchange for the 35,000 shares issued in the exercise. The 34,478 shares that the Company
received were valued at $231,003, the fair market value of the shares on the date of exercise. During the three months ended March
31, 2018, no stock options were granted or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19</t>
        </is>
      </c>
    </row>
    <row r="3">
      <c r="A3" s="3" t="inlineStr">
        <is>
          <t>Fair Value Disclosures [Abstract]</t>
        </is>
      </c>
    </row>
    <row r="4">
      <c r="A4" s="4" t="inlineStr">
        <is>
          <t>Fair Value</t>
        </is>
      </c>
      <c r="B4" s="4" t="inlineStr">
        <is>
          <t xml:space="preserve">8. Fair
Value Fair Value At March 31, 2019 and December 31, 2018,
the fair values of cash, accounts receivable, accounts payable and accrued expenses approximated their carrying values because
of the short-term nature of these instruments.
March 31,
2019 (restated)
Carrying
Amount Fair Value
Debt
Line of credit and long-term debt $ 29,846,667 $ 29,846,667
December
31, 2018 (restated)
Carrying
Amount Fair Value
Debt
Line of credit and long-term debt $ 30,349,904 $ 30,349,904 We estimated the fair value of debt using
market quotes and calculations based on marke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3 Months Ended</t>
        </is>
      </c>
    </row>
    <row r="2">
      <c r="B2" s="2" t="inlineStr">
        <is>
          <t>Mar. 31, 2019</t>
        </is>
      </c>
    </row>
    <row r="3">
      <c r="A3" s="3" t="inlineStr">
        <is>
          <t>Contract Assets And Contract Liabilities</t>
        </is>
      </c>
    </row>
    <row r="4">
      <c r="A4" s="4" t="inlineStr">
        <is>
          <t>CONTRACT ASSETS AND CONTRACT LIABILITIES</t>
        </is>
      </c>
      <c r="B4" s="4" t="inlineStr">
        <is>
          <t>9.
Contract assets and contract liabilities Contract
assets represent revenue recognized on contracts in excess of amounts invoiced to the customer and the Company’s right to
consideration is conditional on something other than the passage of time. Amounts may not exceed their net realizable value. Under
the typical payment terms of our government contracts, the customer retains a portion of the contract price until completion of
the contract, as a measure of protection for the customer. Our government contracts therefore typically result in revenue recognized
in excess of billings, which we present as contract assets. Contract assets are classified as current. The Company’s contract
liabilities represent customer payments received or due from the customer in excess of revenue recognized. Contract liabilities
are classified as current. Revenue
recognized for the period ended March 31, 2019 and March 31, 2018, that was included in the contract liabilities balance as of
January 1, 2019 was $5.2 million and as of January 1, 2018 was $8,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19</t>
        </is>
      </c>
    </row>
    <row r="3">
      <c r="A3" s="3" t="inlineStr">
        <is>
          <t>Earnings Per Share [Abstract]</t>
        </is>
      </c>
    </row>
    <row r="4">
      <c r="A4" s="4" t="inlineStr">
        <is>
          <t>LOSS PER COMMON SHARE</t>
        </is>
      </c>
      <c r="B4" s="4" t="inlineStr">
        <is>
          <t>10. Loss
PER COMMON SHARE Basic loss per common share
is computed using the weighted average number of common shares outstanding. Diluted loss per common share for the three months
ended March 31, 2019 and 2018 is computed using the weighted-average number of common shares outstanding adjusted for the incremental
shares attributed to outstanding options to purchase common stock, as well as unvested RSUs. Incremental shares of 56,513 were
not used in the calculation of diluted loss per common share in the three months ended March 31, 2019, as the Company is at a loss
position and these shares would be considered anti-dilutive. Incremental shares of 6,772 were not used in the calculation of diluted
loss per common share in the three months ended March 31, 2019, as their exercise price was in excess of the Company’s average
stock price for the respective period and, accordingly, these shares are not assumed to be exercised for the diluted earnings per
share calculation, as they would be anti-dilutive. Incremental shares of 78,933 were not used in the calculation of diluted loss
per common share in the three months ended March 31, 2018, as the Company is at a loss position and these shares would be considered
anti-dilutive. Incremental shares of 45,249 were not used in the calculation of diluted loss per common share in the three months
ended March 31, 2018, as their exercise price was in excess of the Company’s average stock price for the respective period
and, accordingly, these shares are not assumed to be exercised for the diluted earnings per share calculation, as they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19</t>
        </is>
      </c>
    </row>
    <row r="3">
      <c r="A3" s="3" t="inlineStr">
        <is>
          <t>Debt Disclosure [Abstract]</t>
        </is>
      </c>
    </row>
    <row r="4">
      <c r="A4" s="4" t="inlineStr">
        <is>
          <t>DEBT</t>
        </is>
      </c>
      <c r="B4" s="4" t="inlineStr">
        <is>
          <t>11. Debt On March 24, 2016, the Company entered into an Amended and Restated Credit Agreement (the “Credit
Agreement”) with BankUnited, N.A. as a lender and the sole arranger, administrative agent and collateral agent and Citizens
Bank N.A. as a lender (the “BankUnited Facility”). The BankUnited Facility provided for a revolving credit loan commitment
of $30 million (the “Revolving Loan”) and a $10 million term loan (“Term Loan”). The Revolving Loan bears
interest at a rate based upon a pricing grid, as defined in the agreement. As of March 31, 2019, the Company had $23.7
million outstanding under the Revolving Loan bearing interest at 6.25%. As of March 31, 2019, the Revolving Loan had a maturity
date of June 30, 2020. The Company has cumulatively paid
approximately $463,000 of total debt issuance costs in connection with the BankUnited Facility, of which approximately
$121,000 is included in other assets and $37,000 is a reduction of long-term debt at March 31, 2019. The Term Loan had an initial amount of $10 million, payable in monthly installments, as defined in the
agreement, as of March 31, 2019, had a maturity date of June 30, 2020. The maturities of long-term debt (excluding
unamortized debt issuance costs) are as follows:
Twelve
months ending March 31,
2020 $ 2,506,099
2021 3,131,789
2022 204,065
2023 179,055
Thereafter 86,974
Total $ 6,107,982 As
of March 31, 2019, the Company was not in compliance with the financial covenants contained in the BankUnited Facility, as amended.
BankUnited has subsequently waived these covenant violations in conjunction with execution of the Sixth Amendment, which further
amends the Credit Agreement, Revolving Note and Term Note, extended the maturity dates of the Revolving Loan and Term Loan, converted
$6 million of the principal outstanding under the Revolving Loan into principal outstanding under the Term Loan and made a corresponding
reduction to the availability under the Revolving Loan by $6 million, and amended certain covenants and other provisions of the
BankUnited Facility. See Note 14, “Subsequent Events”. The BankUnited Facility is secured by all
of the Company’s assets. In addition to the Term Loan, included
in long-term debt are financing leases and notes payable of $1,236,697, including a current portion of $406,0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19</t>
        </is>
      </c>
    </row>
    <row r="3">
      <c r="A3" s="3" t="inlineStr">
        <is>
          <t>Risks and Uncertainties [Abstract]</t>
        </is>
      </c>
    </row>
    <row r="4">
      <c r="A4" s="4" t="inlineStr">
        <is>
          <t>MAJOR CUSTOMERS</t>
        </is>
      </c>
      <c r="B4" s="4" t="inlineStr">
        <is>
          <t xml:space="preserve">12. MAJOR
CUSTOMERS During the three months ended
March 31, 2019, the Company’s four largest customers accounted for 27% 14%, 13% and 11% of revenue. During the three months
ended March 31, 2018, the Company’s four largest customers accounted for 26%, 14%, 14% and 11% of revenue. At March 31, 2019, 34%, 14%,
12%, 12% and 10% of contract assets were from the Company’s five largest customers. At December 31, 2018, 53%, 21% and 10%
of contract assets were from the Company’s three largest customers. At March 31, 2019, 24%, 16%,
15% and 10% of our accounts receivable were from our four largest customers. At December 31, 2018, 18%, 16%, 14% and 14% of accounts
receivable were from our four largest custom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19</t>
        </is>
      </c>
    </row>
    <row r="3">
      <c r="A3" s="3" t="inlineStr">
        <is>
          <t>Income Tax Disclosure [Abstract]</t>
        </is>
      </c>
    </row>
    <row r="4">
      <c r="A4" s="4" t="inlineStr">
        <is>
          <t>INCOME TAXES</t>
        </is>
      </c>
      <c r="B4" s="4" t="inlineStr">
        <is>
          <t xml:space="preserve">13. Income taxes In February 2019, the
Company received information that the net operating loss carryback that was generated in 2014 and carried back to 2012-13 was under
examination and could possibly be disallowed by the IRS. As of June 2020, the Company has received notification that the returns
will be accepted as fi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19</t>
        </is>
      </c>
      <c r="C1" s="2" t="inlineStr">
        <is>
          <t>Dec. 31, 2018</t>
        </is>
      </c>
    </row>
    <row r="2">
      <c r="A2" s="3" t="inlineStr">
        <is>
          <t>Current Assets:</t>
        </is>
      </c>
    </row>
    <row r="3">
      <c r="A3" s="4" t="inlineStr">
        <is>
          <t>Cash</t>
        </is>
      </c>
      <c r="B3" s="6" t="n">
        <v>617161</v>
      </c>
      <c r="C3" s="6" t="n">
        <v>4128142</v>
      </c>
    </row>
    <row r="4">
      <c r="A4" s="4" t="inlineStr">
        <is>
          <t>Restricted cash</t>
        </is>
      </c>
      <c r="B4" s="5" t="n">
        <v>2000000</v>
      </c>
      <c r="C4" s="5" t="n">
        <v>2000000</v>
      </c>
    </row>
    <row r="5">
      <c r="A5" s="4" t="inlineStr">
        <is>
          <t>Accounts receivable, net of allowance for doubtful accounts of $275,000 as of March 31, 2019 and $222,025 as of December 31, 2018</t>
        </is>
      </c>
      <c r="B5" s="5" t="n">
        <v>6583155</v>
      </c>
      <c r="C5" s="5" t="n">
        <v>8722571</v>
      </c>
    </row>
    <row r="6">
      <c r="A6" s="4" t="inlineStr">
        <is>
          <t>Contract Assets</t>
        </is>
      </c>
      <c r="B6" s="5" t="n">
        <v>19778753</v>
      </c>
      <c r="C6" s="5" t="n">
        <v>17588866</v>
      </c>
    </row>
    <row r="7">
      <c r="A7" s="4" t="inlineStr">
        <is>
          <t>Inventory</t>
        </is>
      </c>
      <c r="B7" s="5" t="n">
        <v>10740609</v>
      </c>
      <c r="C7" s="5" t="n">
        <v>9361611</v>
      </c>
    </row>
    <row r="8">
      <c r="A8" s="4" t="inlineStr">
        <is>
          <t>Refundable income taxes</t>
        </is>
      </c>
      <c r="B8" s="5" t="n">
        <v>434903</v>
      </c>
      <c r="C8" s="5" t="n">
        <v>434903</v>
      </c>
    </row>
    <row r="9">
      <c r="A9" s="4" t="inlineStr">
        <is>
          <t>Prepaid expenses and other current assets</t>
        </is>
      </c>
      <c r="B9" s="5" t="n">
        <v>1205297</v>
      </c>
      <c r="C9" s="5" t="n">
        <v>1972630</v>
      </c>
    </row>
    <row r="10">
      <c r="A10" s="4" t="inlineStr">
        <is>
          <t>Total current assets</t>
        </is>
      </c>
      <c r="B10" s="5" t="n">
        <v>41359878</v>
      </c>
      <c r="C10" s="5" t="n">
        <v>44208723</v>
      </c>
    </row>
    <row r="11">
      <c r="A11" s="4" t="inlineStr">
        <is>
          <t>Operating lease right-of-use assets</t>
        </is>
      </c>
      <c r="B11" s="5" t="n">
        <v>4927810</v>
      </c>
    </row>
    <row r="12">
      <c r="A12" s="4" t="inlineStr">
        <is>
          <t>Property and equipment, net</t>
        </is>
      </c>
      <c r="B12" s="5" t="n">
        <v>3533038</v>
      </c>
      <c r="C12" s="5" t="n">
        <v>2545192</v>
      </c>
    </row>
    <row r="13">
      <c r="A13" s="4" t="inlineStr">
        <is>
          <t>Refundable income taxes</t>
        </is>
      </c>
      <c r="B13" s="5" t="n">
        <v>434903</v>
      </c>
      <c r="C13" s="5" t="n">
        <v>434903</v>
      </c>
    </row>
    <row r="14">
      <c r="A14" s="4" t="inlineStr">
        <is>
          <t>Other assets</t>
        </is>
      </c>
      <c r="B14" s="5" t="n">
        <v>229552</v>
      </c>
      <c r="C14" s="5" t="n">
        <v>249575</v>
      </c>
    </row>
    <row r="15">
      <c r="A15" s="4" t="inlineStr">
        <is>
          <t>Total Assets</t>
        </is>
      </c>
      <c r="B15" s="5" t="n">
        <v>50485181</v>
      </c>
      <c r="C15" s="5" t="n">
        <v>47438393</v>
      </c>
    </row>
    <row r="16">
      <c r="A16" s="3" t="inlineStr">
        <is>
          <t>Current Liabilities:</t>
        </is>
      </c>
    </row>
    <row r="17">
      <c r="A17" s="4" t="inlineStr">
        <is>
          <t>Accounts payable</t>
        </is>
      </c>
      <c r="B17" s="5" t="n">
        <v>12364039</v>
      </c>
      <c r="C17" s="5" t="n">
        <v>9902481</v>
      </c>
    </row>
    <row r="18">
      <c r="A18" s="4" t="inlineStr">
        <is>
          <t>Accrued expenses</t>
        </is>
      </c>
      <c r="B18" s="5" t="n">
        <v>1089803</v>
      </c>
      <c r="C18" s="5" t="n">
        <v>1558160</v>
      </c>
    </row>
    <row r="19">
      <c r="A19" s="4" t="inlineStr">
        <is>
          <t>Contract liabilities</t>
        </is>
      </c>
      <c r="B19" s="5" t="n">
        <v>3276653</v>
      </c>
      <c r="C19" s="5" t="n">
        <v>5252579</v>
      </c>
    </row>
    <row r="20">
      <c r="A20" s="4" t="inlineStr">
        <is>
          <t>Loss reserve</t>
        </is>
      </c>
      <c r="B20" s="5" t="n">
        <v>3036682</v>
      </c>
      <c r="C20" s="5" t="n">
        <v>3663558</v>
      </c>
    </row>
    <row r="21">
      <c r="A21" s="4" t="inlineStr">
        <is>
          <t>Current portion of long-term debt</t>
        </is>
      </c>
      <c r="B21" s="5" t="n">
        <v>2506099</v>
      </c>
      <c r="C21" s="5" t="n">
        <v>2434981</v>
      </c>
    </row>
    <row r="22">
      <c r="A22" s="4" t="inlineStr">
        <is>
          <t>Operating lease liabilities</t>
        </is>
      </c>
      <c r="B22" s="5" t="n">
        <v>1593243</v>
      </c>
    </row>
    <row r="23">
      <c r="A23" s="4" t="inlineStr">
        <is>
          <t>Income taxes payable</t>
        </is>
      </c>
      <c r="B23" s="5" t="n">
        <v>42121</v>
      </c>
      <c r="C23" s="5" t="n">
        <v>113992</v>
      </c>
    </row>
    <row r="24">
      <c r="A24" s="4" t="inlineStr">
        <is>
          <t>Total current liabilities</t>
        </is>
      </c>
      <c r="B24" s="5" t="n">
        <v>23908640</v>
      </c>
      <c r="C24" s="5" t="n">
        <v>22925751</v>
      </c>
    </row>
    <row r="25">
      <c r="A25" s="4" t="inlineStr">
        <is>
          <t>Line of credit</t>
        </is>
      </c>
      <c r="B25" s="5" t="n">
        <v>23738685</v>
      </c>
      <c r="C25" s="5" t="n">
        <v>24038685</v>
      </c>
    </row>
    <row r="26">
      <c r="A26" s="4" t="inlineStr">
        <is>
          <t>Long-term operating lease liabilities</t>
        </is>
      </c>
      <c r="B26" s="5" t="n">
        <v>3837678</v>
      </c>
    </row>
    <row r="27">
      <c r="A27" s="4" t="inlineStr">
        <is>
          <t>Long-term debt, net of current portion</t>
        </is>
      </c>
      <c r="B27" s="5" t="n">
        <v>3601883</v>
      </c>
      <c r="C27" s="5" t="n">
        <v>3876238</v>
      </c>
    </row>
    <row r="28">
      <c r="A28" s="4" t="inlineStr">
        <is>
          <t>Other liabilities</t>
        </is>
      </c>
      <c r="C28" s="5" t="n">
        <v>531124</v>
      </c>
    </row>
    <row r="29">
      <c r="A29" s="4" t="inlineStr">
        <is>
          <t>Total Liabilities</t>
        </is>
      </c>
      <c r="B29" s="5" t="n">
        <v>55086886</v>
      </c>
      <c r="C29" s="5" t="n">
        <v>51371798</v>
      </c>
    </row>
    <row r="30">
      <c r="A30" s="3" t="inlineStr">
        <is>
          <t>Shareholders' Deficit:</t>
        </is>
      </c>
    </row>
    <row r="31">
      <c r="A31" s="4" t="inlineStr">
        <is>
          <t>Common stock - $.001 par value; authorized 50,000,000 shares, 11,736,386 and 11,718,246 shares, respectively, issued and outstanding</t>
        </is>
      </c>
      <c r="B31" s="5" t="n">
        <v>11736</v>
      </c>
      <c r="C31" s="5" t="n">
        <v>11718</v>
      </c>
    </row>
    <row r="32">
      <c r="A32" s="4" t="inlineStr">
        <is>
          <t>Additional paid-in capital</t>
        </is>
      </c>
      <c r="B32" s="5" t="n">
        <v>70917811</v>
      </c>
      <c r="C32" s="5" t="n">
        <v>70651413</v>
      </c>
    </row>
    <row r="33">
      <c r="A33" s="4" t="inlineStr">
        <is>
          <t>Accumulated Deficit</t>
        </is>
      </c>
      <c r="B33" s="5" t="n">
        <v>-75531252</v>
      </c>
      <c r="C33" s="5" t="n">
        <v>-74596536</v>
      </c>
    </row>
    <row r="34">
      <c r="A34" s="4" t="inlineStr">
        <is>
          <t>Total Shareholders' Deficit</t>
        </is>
      </c>
      <c r="B34" s="5" t="n">
        <v>-4601705</v>
      </c>
      <c r="C34" s="5" t="n">
        <v>-3933405</v>
      </c>
    </row>
    <row r="35">
      <c r="A35" s="4" t="inlineStr">
        <is>
          <t>Total Liabilities and Shareholders' Deficit</t>
        </is>
      </c>
      <c r="B35" s="6" t="n">
        <v>50485181</v>
      </c>
      <c r="C35" s="6" t="n">
        <v>47438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19</t>
        </is>
      </c>
    </row>
    <row r="3">
      <c r="A3" s="3" t="inlineStr">
        <is>
          <t>Subsequent Events [Abstract]</t>
        </is>
      </c>
    </row>
    <row r="4">
      <c r="A4" s="4" t="inlineStr">
        <is>
          <t>SUBSEQUENT EVENTS</t>
        </is>
      </c>
      <c r="B4" s="4" t="inlineStr">
        <is>
          <t>14. SUBSEQUENT EVENTS Restatement Liquidity On August 24, 2020, we entered into a Sixth Amendment and Waiver (“Sixth
Amendment”) to our Credit Agreement with BankUnited. In connection with the Sixth Amendment, we also amended the Amended
and Restated Revolving Credit Note, dated as of March 24, 2016, which represents an aggregate principal revolving loan commitment
amount of $30 million (“Revolving Note”) and the Amended and Restated Term Note, dated as of March 24, 2016, with
an original principal amount of $10 million (“Term Note”). Under the Sixth Amendment, and the related
amendments to the Revolving Note and Term Note, an aggregate of $6 million of the outstanding balance under the Revolving Note
was converted into and added to the outstanding balance on the Term Note. The availability under the Revolving Note was permanently
reduced by $6 million, to $24 million, and the outstanding principal amount on the Term Note was increased to approximately $7,933,000. Additionally,
under the Sixth Amendment, the parties amended the Credit Agreement by (i) extending the maturity date of the Revolving Note
and Term Note to May 2, 2022, and making conforming changes to the payment schedule on the Term Note, (ii) amending the fixed
charge coverage ratio covenant by requiring the ratio to be quarterly for September 30, 2020 and December 31, 2020 and then
determined on a trailing twelve-month basis beginning on March 31, 2021, (iii) waiving the leverage covenant noncompliance for
each quarter ended during the period from March 31, 2018 through December 31, 2019. The leverage covenant will not be tested
for the four quarters from March 31, 2020 through December 31, 2020. Then beginning with the quarter ending March 31, 2021
the funded debt to EBITDA ratio shall be 4.0:1.0, tested on a trailing four quarter basis, (iv) reducing the minimum
quarterly EBITDA covenant from $2 million to $1 million beginning on September 30, 2020, (v) maintaining a minimum net
income, after taxes, of no less than $1.00, and (vi) replacing the interest pricing grid for the Revolving Note with an
interest rate for Eurodollar loans of LIBOR plus 3.25% with a floor of 50 basis points or an interest rate for base rate
loans equal to BankUnited’s prime rate plus 0.25%. Additionally,
on April 10, 2020, the Company entered into a loan with BNB Bank as the lender (“Lender”) in an aggregate principal
amount of $4,795,000 (“PPP Loan”) pursuant to the Paycheck Protection Program, part of the Coronavirus Aid, Relief,
and Economic Security (“CARES”) Act. The PPP Loan is evidenced by a promissory note (“Note”). Subject to the terms of
the Note, the PPP Loan bears interest at a fixed rate of one percent (1%) per annum, with the first six months of interest deferred,
has an initial term of two years, and is unsecured and guaranteed by the Small Business Administration. The Company may apply to
the Lender for forgiveness of the PPP Loan, with the amount which may be forgiven equal to the sum of payroll costs, covered rent
and mortgage obligations, and covered utility payments incurred by the Company during the 24-week period beginning on April 10,
2020, calculated in accordance with the terms of the CARES Act, as modified by the Paycheck Protection Flexibility Act. The Note
provides for customary events of default including, among other things, cross-defaults on any other loan with the Lender. The PPP
Loan may be accelerated upon the occurrence of an event of default. COVID-19 There
are many uncertainties regarding the COVID-19 pandemic, and the Company is closely monitoring the impact of the pandemic on all
aspects of its business, including how it will impact its employees, customers, suppliers, and liquidity. On March 20, 2020,
the Company was notified that it was considered part of the Defense Industrial Base Essential Critical Infrastructure Workforce,
and as such has remained open during the COVID-19 pandemic. However, the
COVID-19 pandemic has affected our operations, as described elsewhere in this Quarterly Report on Form 10-Q/A, and the extent
to which COVID-19 may affect our operations in future periods will depend on future developments, which are highly uncertain,
including the duration of the outbreak, new information which may emerge concerning the severity of the coronavirus and the actions
to contain the coronavirus or address its impact, among others. The Company is unable to predict the impact that COVID-19 will
have on its financial position and operating results. NYSE
American Filing Delinquency On April 17, 2020, we received a notice from NYSE Regulation, Inc. stating that, because we failed to
file restated financial statements for the Non-Reliance Periods on or before April 14, 2020, we were not in compliance with the
NYSE American exchange’s continued listing standards under the timely filing criteria included in Section 1007 of the Company
Guide. In accordance with Section 1007 of the Company Guide, we have six months from April 15, 2020, or until October 15, 2020,
to file restated financial statements for the Non-Reliance Periods. The Annual Report on Form 10-K, which we will file immediately
after the filing of this Quarterly Report on Form 10-Q/A, along with this Quarterly Report on Form 10-Q/A and the Quarterly Reports
on Forms 10-Q/A for the quarters ended June 30, 2019 and September 30, 2019, together constitute such filing and, accordingly,
as of the date of this filing we expect to regain compliance with the NYSE American exchange’s continued listing standards. G650
Order Stop-Work and Status On
April 29, 2020, the Company received a letter from Triumph Group stating that due to the COVID-19 pandemic, it had received a significant
schedule change from its customer, Gulfstream Aerospace, and requested CPI Aero immediately stop work on the contract we have to
produce certain fixed leading edge assemblies on the wing of the G650 business jet. In May 2020, Triumph Group cancelled nearly
all open orders with the Company, decreasing our G650 leading edge backlog by $3.6 million. On May 27, 2020, Triumph Group announced
it had reached an agreement in principle to sell the G650 wing program to Gulfstream Aerospace. On June 12, 2020, the Company received
a joint communication from Gulfstream Aerospace and Triumph Group that stated Gulfstream’s intention at the conclusion of
the transaction is to continue to purchase G650 wing components from the Company and that they would provide further details to
the Company in the coming weeks. The Company is unable to predict when the transaction
between Gulfstream and Triumph Group will close or when Gulfstream will begin purchasing G650 wing components from us, if at all. Business
Combinations The purchase price for the acquisition
was $7.9 million, which was subject to a post-closing working capital adjustment. $2 million dollars of the purchase price was
placed in escrow at closing and was to be released after the completion of the working capital adjustment and for the indemnification
contingencies. The working capital adjustment is based on the historical values of components of working capital as defined in
the SPA. The Company calculated a post-closing working capital adjustment. Air Industries formally objected to the calculation.
The SPA provided the parties 30 days to come to an agreement on the working capital adjustment. The Company and Air Industries
could not come to an agreement within the time specified and the issues were submitted to BDO for a binding resolution. During
the course of BDO’s work, Air Industries conceded on three of the four items of contention, leaving only the inventory valuation
in dispute. In its report dated September 3, 2019, BDO found in favor of the Company and that there should be no changes to the
Closing Working Capital Statement as prepared by the Company. The result of the conceded items and BDO determination would decrease
the purchase price of the acquisition by approximate $4.1 million. On September 16, 2019, the Company received a letter from Air
Industries acknowledging the conceded items and, among other things, rejecting the determination by BDO. On September 27, 2019,
the Company filed a notice of motion in the Supreme Court of the State of New York, County of New York, against Air Industries
seeking, among other things, an order of specific performance requiring Air Industries to comply with its obligations under the
SPA and Escrow Agreement and a judgment against Air Industries in the amount of approximately $4.1 million .
The parties argued the motion before the court on February 5, 2020. The court’s decision is pending. In October 2019, Air Industries and the
Company jointly authorized the release of approximately $619,000 from escrow, which represents the value of the conceded items.
The remaining escrowed amount of $1,381,000 is shown as restricted cash on the consolidated balance sheet as of December 31, 2019.
The additional disputed amount of approximately $2.1 million is not on the Company’s consolidated balance sheet due to the
uncertainty of collection. In the fourth quarter of 2019, the Company
recorded adjustments to the provisional estimates of the fair value of the assets acquired and liabilities assumed from WMI related
to the BDO determination. Due to new information discovered during the measurement period, adjustments were made to the current
period. The Company has determining the fair values of the assets and liabilities acquired and has recorded the fair value of the
assets acquired as of December 31 2019 assuming only the collection of the remaining amount escrowed. Collection of the additional
$2.1 million is uncertain. Legal
Proceedings Working
Capital Dispute On
September 27, 2019, the Company filed a notice of motion in the Supreme Court of the State of New York, County of New York against
Air Industries in connection with a working capital dispute. The Company is seeking, among other things, (i) an order of specific
performance requiring Air Industries to comply with its obligations under the Stock Purchase Agreement entered into between the
Company and Air Industries on March 21, 2018 and the Escrow Agreement entered into between the Company and Air Industries on December
20, 2018, and (ii) a judgment against Air Industries in the amount of approximately $3.6 million. The parties argued the motion
before the court on February 5, 2020. The court’s decision is pending. Class
Action Lawsuit On
February 24, 2020, Mark A. Rodriguez, a purported stockholder, filed a putative class action lawsuit against the Company, Douglas
McCrosson, the Company’s Chief Executive Officer, and Vincent Palazzolo, the Company’s former Chief Financial Officer,
in the United States District Court for the Eastern District of New York, . On February 25, 2020, Russell Garrett, a purported
stockholder, filed a second putative class action lawsuit against the Company and Messrs. McCrosson and Palazzolo, in the United
States District Court for the Eastern District of New York, arising out of the same alleged facts. Each plaintiff seeks to represent
a class of stockholders who purchased or otherwise acquired the Company’s common stock from May 15, 2018 to February 14,
2020 (“Class Period”). The complaints are almost identical. Both complaints generally allege that the defendants violated
Sections 10(b) and 20(a) of the Exchange Act and Rule 10b-5 promulgated by the SEC by making false and misleading statements in
the Company’s periodic reports filed during the Class Period and seek unspecified damages. On May 5, 2020, the court consolidated these two lawsuits. The court also appointed a lead plaintiff and
approved plaintiff's selection of lead counsel. On May 20, 2020, the court ordered plaintiff to file a consolidated amended complaint
within 30 days of the Company’s issuance of its restated financials. Shareholder
Derivative Action On May 7, 2020, a shareholder derivative action was filed against current members of our board of directors
and certain of our current and former officers in the United States District Court for the Eastern District of New York. The complaint,
which is based substantially on the facts alleged in the class action complaints summarized above, purports to assert derivative
claims against the individual defendants for violations of Section 10(b) and 21(d) of the Exchange Act and breach of fiduciary
duty, and seeks to recover on behalf of the Company for any liability the Company might incur as a result of the individual defendants’
alleged misconduct. The complaint also seeks declaratory, equitable, injunctive and monetary relief, and attorneys’ fees
and other costs. On June 16, 2020, the court ordered plaintiff to file a consolidated amended complaint within 60 days of the Company’s
issuance of its restated financials. While
the outcome of any litigation is inherently uncertain and the class action and derivative litigation are each still at an early
stage, the Company and its officers and directors intend to vigorously defend against the claims and believe the claims are without
merit. Books and Records Action On
June 5, 2020, a lawsuit to compel inspection of books and records was filed against the Company in the Supreme Court of New York
State, Suffolk County, captioned Berger v. CPI Aerostructures, Inc. The complaint, which is based substantially on the facts alleged
in the class action complaints summarized above, seeks to compel the inspection of corporate books and records pursuant to New
York common law. The complaint also seeks attorneys’ fees and other costs. The Company’s deadline to answer, move or
otherwise respond to the complaint is August 31, 2020. SEC Investigation On May 22, 2020, the Company received a letter (the “SEC Letter”) from the SEC Division of
Enforcement (the “Division”) indicating that the Division staff is conducting an investigation involving the Company.
The SEC Letter states that the investigation is a non-public, fact finding inquiry where the Division staff is trying to determine
whether there have been any violations of federal securities laws. As part of this investigation, the Division issued a subpoena
to the Company seeking documents and information relating, among other things, to previously-disclosed errors in and restatements
of, the Company’s financial statements, the Company’s October 16, 2018 equity offering and the recent separation of
the Company’s former Chief Financial Officers. The SEC Letter states that the investigation and the subpoena do not mean
that the Division staff has concluded that the Company or anyone else have violated the federal securities laws and that the investigation
does not mean that the Division staff has a negative opinion of any person, entity or security. We intend to fully cooperate with
the Division staff. We cannot predict the length, scope, or results of the investigation or the impact, if any, of the investigation
on ou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3 Months Ended</t>
        </is>
      </c>
    </row>
    <row r="2">
      <c r="B2" s="2" t="inlineStr">
        <is>
          <t>Mar. 31, 2019</t>
        </is>
      </c>
    </row>
    <row r="3">
      <c r="A3" s="3" t="inlineStr">
        <is>
          <t>Accounting Changes and Error Corrections [Abstract]</t>
        </is>
      </c>
    </row>
    <row r="4">
      <c r="A4" s="4" t="inlineStr">
        <is>
          <t>RESTATEMENT OF PREVIOUSLY ISSUED CONSOLIDATED FINANCIAL STATEMENTS</t>
        </is>
      </c>
      <c r="B4" s="4" t="inlineStr">
        <is>
          <t xml:space="preserve">15. RESTATEMENT OF PREVIOUSLY ISSUED
CONSOLIDATED FINANCIAL STATEMENTS On February 14, 2020, the Company filed
a Form 8-K disclosing that the Audit &amp; Finance Committee of the Company’s Board of Directors determined, based on the
recommendation of management, that the Company’s consolidated financial statements which were included in its annual report
on Form 10-K for the year ended December 31, 2018, quarterly reports on Forms 10-Q for the quarters ended March 31, 2018, June
30, 2018, and September 30, 2018 and quarterly reports on Forms 10-Q for the quarters ended March 31, 2019, June 30, 2019, and
September 30, 2019 and related financial information should no longer be relied upon, and determined that the consolidated financial
statements will be restated. The errors were uncovered as part of the preparation of the Company’s consolidated financial
statements for the fiscal year ended December 31, 2019. As a result, the Company restated the 2018
consolidated financial statements, which is referred to as the “Restatement.” The Restatement corrects errors which
are discussed in detail within this footnote. The errors primarily related to the timing
of recognition of revenue from contracts with customers. Restatement The following is a discussion of the restatement
adjustments that were made to the Company’s previously issued March 31, 2019 and March 31, 2018 consolidated financial statements. (a) Revenue recognition The
Company recognizes revenues and profits for contracts with customers using the cost-to-cost percentage of completion method of
accounting. Historically, for long-term programs, the Company applied the cost-to-cost percentage of completion method at the
program level, that is, for the entire duration of expected production activity on a particular program. The Company estimated
its revenue recognition utilizing the life of the program to both measure progress and estimate profit margin. Under this approach,
the Company estimated the total expected customer purchases over the life of the program, which included unexercised and non-binding
customer purchase options, which resulted in the recognition of $103.8 million and $100.9 million of misstated contract assets,
contract liabilities and loss reserves for the three months ended March 31, 2019 and year ended December 31, 2018, respectively. The Company has now concluded that its
life of the program accounting was not an appropriate application of ASC Topic 606. Under ASC Topic 606, the performance obligation
is the appropriate unit of accounting. The Company identifies performance obligations to customers once a contract is established
in accordance with ASC Topic 606. For the Company, the contract under ASC Topic 606 is typically established upon execution of
a purchase order either in accordance with a long-term customer agreement or on a standalone basis. The transaction price is also
determined at the contract level and excludes amounts related to unexercised customer options. Similarly, the Company’s cost-to-cost
input method to measure progress must consider only the costs incurred relative to the total expected costs of satisfying the performance
obligations identified in the contract, exclusive of unexercised customer options. To correct these errors, the related revenue
was reversed in the period in which the accounting errors took place and recognized in subsequent periods as control of the goods
or services in the contract passed to the customer over time based on a cost-to-cost input method measure of progress. Additionally,
certain adjustments to contract assets and contract liabilities were made to the consolidated balance sheet at the end of the period
in which the accounting errors occurred. (b) Other The Company corrected other immaterial
misstatements relating to previously unrecorded audit adjustments. (c) Income taxes The Company has recorded tax adjustments
related to the impact of the Restatement. Impact
on Consolidated Statements of Operations The effect of the Restatement described above on the accompanying consolidated
statements of operations for the three months ended March 31, 2019 and 2018 is as follows:
Three Months Ended March 31, 2018
As Previously Revenue Income As
Reported Recognition Other Taxes Restated
Revenue $ 18,191,623 $ (3,201,672 ) $ — $ — $ 14,989,951
Cost of sales 14,141,755 27,862 (280,143 ) — 13,889,474
Gross profit 4,049,868 (3,229,534 ) 280,143 — 1,100,477
Selling, general and administrative expenses 2,049,840 — 45,086 — 2,094,926
Income (loss) from operations 2,000,028 (3,229,534 ) 235,057 — (994,449 )
Interest expense 447,263 — — — 447,263
Income (loss) before provision for (benefit from) income taxes 1,552,765 (3,229,534 ) 235,057 — (1,441,712 )
Provision for (benefit from) income taxes 296,000 — — (294,805 ) 1,195
Net income (loss) 1,256,765 (3,229,534 ) 235,057 294,805 (1,442,907 )
Other comprehensive loss net of tax–Change in unrealized loss interest rate swap on int on interest rate
swap (5,800 ) — — — (5,800 )
Comprehensive income (loss) $ 1,250,965 $ (3,229,534 ) $ 235,057 $ 294,805 $ (1,448,707 )
Income (loss) per common share – basic $ 0.14 $ (0.16 )
Income (loss) per common share – diluted $ 0.14 $ (0.16 )
Shares used in computing earnings (loss) per common share:
Basic 8,888,179 8,888,179
Diluted 8,940,385 8,888,179
Three
Months Ended March 31, 2019
As
Previously Revenue Other Income
As
Restated
Revenue $ 25,583,531 $ (3,595,147 ) $ — $ — $ 21,988,384
Cost of sales 20,167,721 (662,753 ) — — 19,504,968
Gross profit 5,415,810 (2,932,394 ) — — 2,483,416
Selling, general and administrative expenses 2,806,443 — 99,243 — 2,905,686
Income (loss) from operations 2,609,367 (2,932,394 ) (99,243 ) — (422,270 )
Interest expense 510,769 — — — 510,769
Income (loss) before provision for (benefit from) income taxes 2,098,598 (2,932,394 ) (99,243 ) — (933,039 )
Provision
for (benefit from) income taxes 440,000 — — (438,323 ) 1,677
Net income (loss) $ 1,658,598 $ (2,932,394 ) $ (99,243 ) $ 438,323 $ (934,716 )
Income per common share – basic $ 0.14 $ (0.08 )
Income per common share – diluted $ 0.14 $ (0.08 )
Shares used in computing earnings per common share:
Basic 11,736,305 11,736,305
Diluted 11,792,818 11,736,305 Impact
on Consolidated Balance Sheets The
effect of the Restatement described above on the accompanying consolidated balance sheets as of March 31, 2019 and December 31,
2018 is as follows:
As of March 31, 2019
As Previously Reported Revenue Other Income As Restated
ASSETS
Current Assets:
Cash $ 617,161 $ — $ — $ — $ 617,161
Restricted cash 2,000,000 — — — 2,000,000
Accounts receivable, net 6,583,155 — — — 6,583,155
Contract assets 120,749,918 (100,971,165 ) — — 19,778,753
Inventory 11,090,995 — (350,386 ) — 10,740,609
Refundable income taxes 435,000 — — (97 ) 434,903
Prepaid expenses and other current assets 1,205,297 — — — 1,205,297
Total Current Assets 142,681,526 (100,971,165 ) (350,386 ) (97 ) 41,359,878
Operating lease right-of-use assets 4,927,810 — — — 4,927,810
Property and equipment, net 3,533,038 — — — 3,533,038
Refundable income taxes — — — 434,903 434,903
Deferred income taxes 486,664 — — (486,664 ) —
Other assets 229,552 — — — 229,552
Total Assets $ 151,858,590 $ (100,971,165 ) $ (350,386 ) $ (51,858 ) $ 50,485,181
Liabilities and Shareholders' Equity (Deficit)
Current Liabilities:
Accounts payable $ 12,364,039 $ — $ — $ — $ 12,364,039
Accrued expenses 1,089,803 — — — 1,089,803
Contract liabilities 3,279,843 (3,190 ) — — 3,276,653
Loss reserve 216,606 2,820,076 — — 3,036,682
Current portion of long-term debt 2,506,099 — — — 2,506,099
Operating lease liabilities 1,593,243 — — — 1,593,243
Income taxes payable 253,798 — — (211,677 ) 42,121
Total Current Liabilities 21,303,431 2,816,886 — (211,677 ) 23,908,640
Line of credit 23,738,685 — — — 23,738,685
Long-term operating lease liabilities 3,837,678 — — — 3,837,678
Long-term debt, net of current portion 3,601,883 — — — 3,601,883
Deferred income taxes 4,028,553 — — (4,028,553 ) —
Total Liabilities 56,510,230 2,816,886 — (4,240,230 ) 55,086,886
Shareholders' Equity (Deficit):
Common stock 11,736 — — — 11,736
Additional paid-in capital 70,917,811 — — — 70,917,811
Retained earnings (accumulated deficit) 24,418,813 (103,788,051 ) (350,386 ) 4,188,372 (75,531,252 )
Total Shareholders’ Equity
(Deficit) 95,348,360 (103,788,051 ) (350,386 ) 4,188,372 (4,601,705 )
Total Liabilities and
Shareholders’ $ 151,858,590 $ (100,971,165 ) $ (350,386 ) $ (51,858 ) $ 50,485,181
As of December 31, 2018
As Previously Revenue Other Income As Restated
ASSETS
Current Assets:
Cash $ 4,128,142 $ — $ — $ — $ 4,128,142
Restricted cash 2,000,000 — — — 2,000,000
Accounts receivable, net 8,623,329 — 99,242 — 8,722,571
Contract assets 113,333,491 (95,744,625 ) — — 17,588,866
Inventory 9,711,997 — (350,386 ) — 9,361,611
Refundable income taxes 435,000 — — (97 ) 434,903
Prepaid expenses and other current assets 1,972,630 — — — 1,972,630
Total Current Assets 140,204,589 (95,744,625 ) (251,144 ) (97 ) 44,208,723
Property and equipment, net 2,545,192 — — — 2,545,192
Refundable income taxes 435,000 — — (97 ) 434,903
Deferred income taxes 279,318 — — (279,318 ) —
Other assets 249,575 — — — 249,575
Total Assets $ 143,713,674 $ (95,744,625 ) $ (251,144 ) $ (279,512 ) $ 47,438,393
Liabilities and Shareholders'
Equity (Deficit)
Current Liabilities:
Accounts payable $ 9,902,481 $ — $ — $ — $ 9,902,481
Accrued expenses 1,558,160 — — — 1,558,160
Contract liabilities 3,588,500 1,664,079 — — 5,252,579
Loss reserve 216,606 3,446,952 — — 3,663,558
Current portion of long-term debt 2,434,981 — — — 2,434,981
Income taxes payable 115,000 — — (1,008 ) 113,992
Total Current Liabilities 17,815,728 5,111,031 — (1,008 ) 22,925,751
Line of credit 24,038,685 — — — 24,038,685
Long-term debt, net of current portion 3,876,238 — — — 3,876,238
Deferred income taxes 4,028,553 — — (4,028,553 ) —
Other liabilities 531,124 — — — 531,124
Total Liabilities 50,290,328 5,111,031 — (4,029,561 ) 51,371,798
Shareholders’ Equity
(Deficit):
Common stock 11,718 — — — 11,718
Additional paid-in capital 70,651,413 — — — 70,651,413
Retained earnings (accumulated deficit) 22,760,215 (100,855,656 ) (251,144 ) 3,750,049 (74,596,536 )
Total
Shareholders’ Equity (Deficit) 93,423,346 (100,855,656 ) (251,144 ) 3,750,049 (3,933,405 )
Total Liabilities and Shareholders' Equity(Deficit) $ 143,713,674 $ (95,744,625 ) $ (251,144 ) $ (279,512 ) $ 47,438,393 Cumulative
Effect of Prior Period Adjustments The
following table presents the impact of the Restatement on the Company’s shareholders’ equity (deficit) as
of January 1, 2018:
Common Additional Retained Accumulated Total
Balance, January 1, 2018
(As previously reported) $ 8,864 $ 53,770,617 $ 20,548,652 $ (14,800 ) $ 74,313,333
Adjustments:
Revenue recognition — — (86,621,280 ) — (86,621,280 )
Other — — (280,143 ) — (280,143 )
Income taxes — — (697,012 ) — (697,012 )
Cumulative restatement adjustments — — (87,598,435 ) — (87,598,435 )
Balance, January 1, 2018
(As Restated) $ 8,864 $ 53,770,617 $ (67,049,783 ) $ (14,800 ) $ (13,285,102 ) Impact
on Consolidated Statement of Cash Flows The
effect of the Restatement described above on the accompanying consolidated statement of cash flows for the three months ended
March 31, 2019 is as follows:
Three Months Ended March 31, 2019
As Previously Restatement As Restated
Cash flows from operating activities:
Net income (loss) $ 1,658,598 $ (2,593,314 ) $ (934,716 )
Adjustments to reconcile net income (loss) to net cash used in operating activities:
Depreciation and amortization 209,261 — 209,261
Amortization of debt issuance cost 20,024 16,929 36,953
Cash
expended in excess of rent expense (28,012 ) — (28,012 )
Stock-based compensation 330,787 — 330,787
Deferred income taxes (207,346 ) 207,346 —
Changes in operating assets and liabilities:
Decrease in accounts receivable 2,040,174 99,243 2,139,417
Increase in contract assets (7,416,427 ) 5,226,539 (2,189,888 )
Increase in inventory (1,378,998 ) — (1,378,998 )
Decrease in refundable income taxes 435,000 (435,000 ) —
Decrease in prepaid expenses and other current assets 558,845 (17,054 ) 541,791
Increase in accounts payable and accrued expenses 1,993,200 — 1,993,200
Decrease in contract liabilities (686,782 ) (1,667,144 ) (2,353,926 )
Decrease in loss reserve — (626,876 ) (626,876 )
Increase (decrease) in income taxes payable 138,798 (210,669 ) (71,871 )
Net cash used in operating activities (2,332,878 ) — (2,332,878 )
Cash flows from investing activities:
Purchase of property and equipment (210,695 ) — (210,695 )
Net cash used in investing activities (210,695 ) — (210,695 )
Cash flows from financing activities:
Payments of long-term debt (603,037 ) — (603,037 )
Payments of line of credit (300,000 ) — (300,000 )
Stock offering costs paid (64,371 ) — (64,371 )
Net
cash used in financing activities (967,408 ) — (967,408 )
Net decrease in cash and restricted cash (3,510,981 ) — (3,510,981 )
Cash and restricted cash at beginning of period 6,128,142 — 6,128,142
Cash and restricted cash at end of period $ 2,617,161 $ — $ 2,617,161
Supplemental disclosures of cash flow information:
Cash paid during the period for interest $ 551,635 $ — $ 551,635
Cash paid during the period for income taxes $ 90,202 $ — $ 90,202
Supplemental schedule of noncash investing and financing activities:
Equipment acquired under financing lease $ 399,800 $ — $ 399,800 Impact
on Consolidated Statement of Cash Flows The
effect of the Restatement described above on the accompanying consolidated statement of cash flows for the three months ended
March 31, 2018 is as follows:
Three Months Ended March 31, 2018
As Previously Restatement As Restated
Cash flows from operating activities:
Net income (loss) $ 1,256,765 $ (2,699,672 ) $ (1,442,907 )
Adjustments to reconcile net income (loss) to net cash used in operating activities:
Depreciation and amortization 153,297 — 153,297
Amortization of debt issuance cost 21,392 — 21,392
Cash
expended in excess of rent expense (17,692 ) — (17,692 )
Stock-based compensation 303,940 (93,912 ) 210,028
Bad debt expense — 150,000 150,000
Common stock issued as employee compensation 45,913 — 45,913
Deferred income taxes 405,000 (405,000 ) —
Changes in operating assets and liabilities:
Decrease in accounts
receivable 1,395,407 (150,000 ) 1,245,407
(Increase) decrease in contract assets (2,865,025 ) 3,260,082 395,057
Increase in inventory (49,100 ) — (49,100 )
Decrease in prepaid expenses and other current assets 98,683 — 98,683
Decrease in accounts payable and accrued expenses (3,247,776 ) (141,146 ) (3,388,922 )
Increase in contract liabilities 35,198 (3,091 ) 32,107
Decrease in loss reserve — (27,456 ) (27,456 )
Increase (decrease) in income taxes payable (109,327 ) 110,195 868
Net cash used in operating activities (2,573,325 ) — (2,573,325 )
Cash flows from investing activities:
Purchase of property and equipment (156,006 ) — (156,006 )
Net cash used in investing activities (156,006 ) — (156,006 )
Cash flows from financing activities:
Payments of long-term debt (418,306 ) — (418,306 )
Proceeds from line of credit 2,000,000 — 2,000,000
Net cash used in financing activities 1,581,694 — 1,581,694
Net decrease in cash and restricted cash (1,147,637 ) — (1,147,637 )
Cash and restricted cash at beginning of period 1,430,877 — 1,430,877
Cash and restricted cash at end of period $ 283,240 $ — $ 283,240
Supplemental disclosures of cash flow information:
Cash paid during the period for interest $ 429,614 $ — $ 429,6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19</t>
        </is>
      </c>
    </row>
    <row r="3">
      <c r="A3" s="3" t="inlineStr">
        <is>
          <t>Business Combinations [Abstract]</t>
        </is>
      </c>
    </row>
    <row r="4">
      <c r="A4" s="4" t="inlineStr">
        <is>
          <t>Schedule of provisional estimates of the fair value of the assets acquired and liabilities assumed from WMI</t>
        </is>
      </c>
      <c r="B4" s="4" t="inlineStr">
        <is>
          <t xml:space="preserve">As stated above, as of March 31, 2019,
the Company determined the following provisional estimates of the fair value of the assets acquired and liabilities assumed from
WMI:
Provisional Fair
Values
Other
current assets $ 1,049,000
Accounts receivable 1,522,000
Inventory 7,969,000
Property and
equipment, net 586,000
Current
liabilities (5,174,000 )
Total $ 5,952,000 </t>
        </is>
      </c>
    </row>
    <row r="5">
      <c r="A5" s="4" t="inlineStr">
        <is>
          <t>Schedule of pro forma revenue and net income for acquisition</t>
        </is>
      </c>
      <c r="B5" s="4" t="inlineStr">
        <is>
          <t>The following table presents the unaudited
pro forma revenue and net income for the period presented as if the WMI Acquisition had occurred on January 1, 2018, based on the
provisional estimates of the fair value of the net assets acquired:
March
31, 2018
Revenue $ 17,532,728
Net Loss $ (1,859,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19</t>
        </is>
      </c>
    </row>
    <row r="3">
      <c r="A3" s="3" t="inlineStr">
        <is>
          <t>Revenue from Contract with Customer [Abstract]</t>
        </is>
      </c>
    </row>
    <row r="4">
      <c r="A4" s="4" t="inlineStr">
        <is>
          <t>Schedule of revenue by contract type</t>
        </is>
      </c>
      <c r="B4" s="4" t="inlineStr">
        <is>
          <t xml:space="preserve">The following tables present the Company’s
revenue disaggregated by contract type:
Three
months ended March 31,
2019 2018
Aerostructures $ 10,080,873 $ 8,842,220
Aerosystems 8,123,468 2,718,088
Kitting
and Supply Chain Management 3,784,043 3,429,643
$ 21,988,384 $ 14,989,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19</t>
        </is>
      </c>
    </row>
    <row r="3">
      <c r="A3" s="3" t="inlineStr">
        <is>
          <t>Leases [Abstract]</t>
        </is>
      </c>
    </row>
    <row r="4">
      <c r="A4" s="4" t="inlineStr">
        <is>
          <t>Schedule of aggreagte minimum lease payments under non-cancellable operating leases</t>
        </is>
      </c>
      <c r="B4" s="4" t="inlineStr">
        <is>
          <t xml:space="preserve">Future minimum lease payments under non-cancellable
operating leases as of March 31, 2019 were as follows:
Twelve
months ending March 31,
2020 $ 1,875,995
2021 1,918,838
2022 1,951,687
2023 222,922
2024 6,028
Total
undiscounted operating lease payments 5,975,470
Less
imputed interest 544,549
Present
value of operating lease payments $ 5,430,921 </t>
        </is>
      </c>
    </row>
    <row r="5">
      <c r="A5" s="4" t="inlineStr">
        <is>
          <t>Schedule of ROU assets and operating lease liabilities</t>
        </is>
      </c>
      <c r="B5" s="4" t="inlineStr">
        <is>
          <t xml:space="preserve">The following table sets forth the ROU
assets and operating lease liabilities as of March 31, 2019:
Assets
ROU Assets $ 4,927,810
Liabilities
Current operating lease liabilities $ 1,593,243
Long-term operating lease liabilities 3,837,678
Total ROU liabilities $ 5,430,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ONCILIATION OF CASH AND RESTRICTED CASH (Tables)</t>
        </is>
      </c>
      <c r="B1" s="2" t="inlineStr">
        <is>
          <t>3 Months Ended</t>
        </is>
      </c>
    </row>
    <row r="2">
      <c r="B2" s="2" t="inlineStr">
        <is>
          <t>Mar. 31, 2019</t>
        </is>
      </c>
    </row>
    <row r="3">
      <c r="A3" s="3" t="inlineStr">
        <is>
          <t>Cash and Cash Equivalents [Abstract]</t>
        </is>
      </c>
    </row>
    <row r="4">
      <c r="A4" s="4" t="inlineStr">
        <is>
          <t>Reconciliation of cash and restricted cash reported</t>
        </is>
      </c>
      <c r="B4" s="4" t="inlineStr">
        <is>
          <t xml:space="preserve">The following table provides a reconciliation of cash and restricted cash reported within the consolidated statement of cash flows that sum to the total of the same such amounts shown in the statement of cash flows:
March 31, 2019 March 31, 2018
Cash $ 617,161 $ 283,240
Restricted cash 2,000,000 —
Total cash and restricted cash shown in the consolidated statement of cash flow $ 2,617,161 $ 283,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19</t>
        </is>
      </c>
    </row>
    <row r="3">
      <c r="A3" s="3" t="inlineStr">
        <is>
          <t>Inventory Disclosure [Abstract]</t>
        </is>
      </c>
    </row>
    <row r="4">
      <c r="A4" s="4" t="inlineStr">
        <is>
          <t>Schedule of components of inventory</t>
        </is>
      </c>
      <c r="B4" s="4" t="inlineStr">
        <is>
          <t xml:space="preserve">The components of inventory consisted of
the following:
March
31, 2019 December
31, 2018
Raw materials $ 2,867,039 $ 2,591,872
Work in progress 5,590,480 4,015,028
Finished goods 2,283,090 2,754,711
Total $ 10,740,609 $ 9,361,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19</t>
        </is>
      </c>
    </row>
    <row r="3">
      <c r="A3" s="3" t="inlineStr">
        <is>
          <t>Share-based Payment Arrangement [Abstract]</t>
        </is>
      </c>
    </row>
    <row r="4">
      <c r="A4" s="4" t="inlineStr">
        <is>
          <t>Schedule of stock options plans activity</t>
        </is>
      </c>
      <c r="B4" s="4" t="inlineStr">
        <is>
          <t xml:space="preserve">A summary of the status of the Company’s
stock option plans as of March 31, 2019 and changes during the three months ended March 31, 2019 is as follows:
Options Weighted Weighted Aggregate
Outstanding at beginning of period 41,772 $ 7.58 — —
Exercised during the period 35,000 $ 6.60 — —
Outstanding and exercisable at end of period 6,772 $ 12.67 0.2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3 Months Ended</t>
        </is>
      </c>
    </row>
    <row r="2">
      <c r="B2" s="2" t="inlineStr">
        <is>
          <t>Mar. 31, 2019</t>
        </is>
      </c>
    </row>
    <row r="3">
      <c r="A3" s="3" t="inlineStr">
        <is>
          <t>Fair Value Disclosures [Abstract]</t>
        </is>
      </c>
    </row>
    <row r="4">
      <c r="A4" s="4" t="inlineStr">
        <is>
          <t>Schedule of fair values</t>
        </is>
      </c>
      <c r="B4" s="4" t="inlineStr">
        <is>
          <t xml:space="preserve">March 31,
2019 (restated)
Carrying
Amount Fair Value
Debt
Line of credit and long-term debt $ 29,846,667 $ 29,846,667
December
31, 2018 (restated)
Carrying
Amount Fair Value
Debt
Line of credit and long-term debt $ 30,349,904 $ 30,349,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19</t>
        </is>
      </c>
    </row>
    <row r="3">
      <c r="A3" s="3" t="inlineStr">
        <is>
          <t>Debt Disclosure [Abstract]</t>
        </is>
      </c>
    </row>
    <row r="4">
      <c r="A4" s="4" t="inlineStr">
        <is>
          <t>Schedule of maturities of long-term debt</t>
        </is>
      </c>
      <c r="B4" s="4" t="inlineStr">
        <is>
          <t xml:space="preserve">The maturities of long-term debt (excluding
unamortized debt issuance costs) are as follows:
Twelve
months ending March 31,
2020 $ 2,506,099
2021 3,131,789
2022 204,065
2023 179,055
Thereafter 86,974
Total $ 6,107,9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19</t>
        </is>
      </c>
      <c r="C1" s="2" t="inlineStr">
        <is>
          <t>Dec. 31, 2018</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50000000</v>
      </c>
      <c r="C4" s="5" t="n">
        <v>50000000</v>
      </c>
    </row>
    <row r="5">
      <c r="A5" s="4" t="inlineStr">
        <is>
          <t>Common stock, issued</t>
        </is>
      </c>
      <c r="B5" s="5" t="n">
        <v>11736386</v>
      </c>
      <c r="C5" s="5" t="n">
        <v>11718246</v>
      </c>
    </row>
    <row r="6">
      <c r="A6" s="4" t="inlineStr">
        <is>
          <t>Common stock, outstanding</t>
        </is>
      </c>
      <c r="B6" s="5" t="n">
        <v>11736386</v>
      </c>
      <c r="C6" s="5" t="n">
        <v>11718246</v>
      </c>
    </row>
    <row r="7">
      <c r="A7" s="4" t="inlineStr">
        <is>
          <t>Accounts receivable, allowance for doubtful accounts</t>
        </is>
      </c>
      <c r="B7" s="6" t="n">
        <v>275000</v>
      </c>
      <c r="C7" s="6" t="n">
        <v>222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3 Months Ended</t>
        </is>
      </c>
    </row>
    <row r="2">
      <c r="B2" s="2" t="inlineStr">
        <is>
          <t>Mar. 31, 2019</t>
        </is>
      </c>
    </row>
    <row r="3">
      <c r="A3" s="3" t="inlineStr">
        <is>
          <t>Accounting Changes and Error Corrections [Abstract]</t>
        </is>
      </c>
    </row>
    <row r="4">
      <c r="A4" s="4" t="inlineStr">
        <is>
          <t>Schedule of Impact on Financial Statements</t>
        </is>
      </c>
      <c r="B4" s="4" t="inlineStr">
        <is>
          <t xml:space="preserve">The effect of the Restatement described above on the accompanying consolidated
statements of operations for the three months ended March 31, 2019 and 2018 is as follows:
Three Months Ended March 31, 2018
As Previously Revenue Income As
Reported Recognition Other Taxes Restated
Revenue $ 18,191,623 $ (3,201,672 ) $ — $ — $ 14,989,951
Cost of sales 14,141,755 27,862 (280,143 ) — 13,889,474
Gross profit 4,049,868 (3,229,534 ) 280,143 — 1,100,477
Selling, general and administrative expenses 2,049,840 — 45,086 — 2,094,926
Income (loss) from operations 2,000,028 (3,229,534 ) 235,057 — (994,449 )
Interest expense 447,263 — — — 447,263
Income (loss) before provision for (benefit from) income taxes 1,552,765 (3,229,534 ) 235,057 — (1,441,712 )
Provision for (benefit from) income taxes 296,000 — — (294,805 ) 1,195
Net income (loss) 1,256,765 (3,229,534 ) 235,057 294,805 (1,442,907 )
Other comprehensive loss net of tax–Change in unrealized loss interest rate swap on int on interest rate
swap (5,800 ) — — — (5,800 )
Comprehensive income (loss) $ 1,250,965 $ (3,229,534 ) $ 235,057 $ 294,805 $ (1,448,707 )
Income (loss) per common share – basic $ 0.14 $ (0.16 )
Income (loss) per common share – diluted $ 0.14 $ (0.16 )
Shares used in computing earnings (loss) per common share:
Basic 8,888,179 8,888,179
Diluted 8,940,385 8,888,179
Three
Months Ended March 31, 2019
As
Previously Revenue Other Income
As
Restated
Revenue $ 25,583,531 $ (3,595,147 ) $ — $ — $ 21,988,384
Cost of sales 20,167,721 (662,753 ) — — 19,504,968
Gross profit 5,415,810 (2,932,394 ) — — 2,483,416
Selling, general and administrative expenses 2,806,443 — 99,243 — 2,905,686
Income (loss) from operations 2,609,367 (2,932,394 ) (99,243 ) — (422,270 )
Interest expense 510,769 — — — 510,769
Income (loss) before provision for (benefit from) income taxes 2,098,598 (2,932,394 ) (99,243 ) — (933,039 )
Provision
for (benefit from) income taxes 440,000 — — (438,323 ) 1,677
Net income (loss) $ 1,658,598 $ (2,932,394 ) $ (99,243 ) $ 438,323 $ (934,716 )
Income per common share – basic $ 0.14 $ (0.08 )
Income per common share – diluted $ 0.14 $ (0.08 )
Shares used in computing earnings per common share:
Basic 11,736,305 11,736,305
Diluted 11,792,818 11,736,305 The
effect of the Restatement described above on the accompanying consolidated balance sheets as of March 31, 2019 and December 31,
2018 is as follows:
As of March 31, 2019
As Previously Reported Revenue Other Income As Restated
ASSETS
Current Assets:
Cash $ 617,161 $ — $ — $ — $ 617,161
Restricted cash 2,000,000 — — — 2,000,000
Accounts receivable, net 6,583,155 — — — 6,583,155
Contract assets 120,749,918 (100,971,165 ) — — 19,778,753
Inventory 11,090,995 — (350,386 ) — 10,740,609
Refundable income taxes 435,000 — — (97 ) 434,903
Prepaid expenses and other current assets 1,205,297 — — — 1,205,297
Total Current Assets 142,681,526 (100,971,165 ) (350,386 ) (97 ) 41,359,878
Operating lease right-of-use assets 4,927,810 — — — 4,927,810
Property and equipment, net 3,533,038 — — — 3,533,038
Refundable income taxes — — — 434,903 434,903
Deferred income taxes 486,664 — — (486,664 ) —
Other assets 229,552 — — — 229,552
Total Assets $ 151,858,590 $ (100,971,165 ) $ (350,386 ) $ (51,858 ) $ 50,485,181
Liabilities and Shareholders' Equity (Deficit)
Current Liabilities:
Accounts payable $ 12,364,039 $ — $ — $ — $ 12,364,039
Accrued expenses 1,089,803 — — — 1,089,803
Contract liabilities 3,279,843 (3,190 ) — — 3,276,653
Loss reserve 216,606 2,820,076 — — 3,036,682
Current portion of long-term debt 2,506,099 — — — 2,506,099
Operating lease liabilities 1,593,243 — — — 1,593,243
Income taxes payable 253,798 — — (211,677 ) 42,121
Total Current Liabilities 21,303,431 2,816,886 — (211,677 ) 23,908,640
Line of credit 23,738,685 — — — 23,738,685
Long-term operating lease liabilities 3,837,678 — — — 3,837,678
Long-term debt, net of current portion 3,601,883 — — — 3,601,883
Deferred income taxes 4,028,553 — — (4,028,553 ) —
Total Liabilities 56,510,230 2,816,886 — (4,240,230 ) 55,086,886
Shareholders' Equity (Deficit):
Common stock 11,736 — — — 11,736
Additional paid-in capital 70,917,811 — — — 70,917,811
Retained earnings (accumulated deficit) 24,418,813 (103,788,051 ) (350,386 ) 4,188,372 (75,531,252 )
Total Shareholders’ Equity
(Deficit) 95,348,360 (103,788,051 ) (350,386 ) 4,188,372 (4,601,705 )
Total Liabilities and
Shareholders’ $ 151,858,590 $ (100,971,165 ) $ (350,386 ) $ (51,858 ) $ 50,485,181
As of December 31, 2018
As Previously Revenue Other Income As Restated
ASSETS
Current Assets:
Cash $ 4,128,142 $ — $ — $ — $ 4,128,142
Restricted cash 2,000,000 — — — 2,000,000
Accounts receivable, net 8,623,329 — 99,242 — 8,722,571
Contract assets 113,333,491 (95,744,625 ) — — 17,588,866
Inventory 9,711,997 — (350,386 ) — 9,361,611
Refundable income taxes 435,000 — — (97 ) 434,903
Prepaid expenses and other current assets 1,972,630 — — — 1,972,630
Total Current Assets 140,204,589 (95,744,625 ) (251,144 ) (97 ) 44,208,723
Property and equipment, net 2,545,192 — — — 2,545,192
Refundable income taxes 435,000 — — (97 ) 434,903
Deferred income taxes 279,318 — — (279,318 ) —
Other assets 249,575 — — — 249,575
Total Assets $ 143,713,674 $ (95,744,625 ) $ (251,144 ) $ (279,512 ) $ 47,438,393
Liabilities and Shareholders'
Equity (Deficit)
Current Liabilities:
Accounts payable $ 9,902,481 $ — $ — $ — $ 9,902,481
Accrued expenses 1,558,160 — — — 1,558,160
Contract liabilities 3,588,500 1,664,079 — — 5,252,579
Loss reserve 216,606 3,446,952 — — 3,663,558
Current portion of long-term debt 2,434,981 — — — 2,434,981
Income taxes payable 115,000 — — (1,008 ) 113,992
Total Current Liabilities 17,815,728 5,111,031 — (1,008 ) 22,925,751
Line of credit 24,038,685 — — — 24,038,685
Long-term debt, net of current portion 3,876,238 — — — 3,876,238
Deferred income taxes 4,028,553 — — (4,028,553 ) —
Other liabilities 531,124 — — — 531,124
Total Liabilities 50,290,328 5,111,031 — (4,029,561 ) 51,371,798
Shareholders’ Equity
(Deficit):
Common stock 11,718 — — — 11,718
Additional paid-in capital 70,651,413 — — — 70,651,413
Retained earnings (accumulated deficit) 22,760,215 (100,855,656 ) (251,144 ) 3,750,049 (74,596,536 )
Total
Shareholders’ Equity (Deficit) 93,423,346 (100,855,656 ) (251,144 ) 3,750,049 (3,933,405 )
Total Liabilities and Shareholders' Equity(Deficit) $ 143,713,674 $ (95,744,625 ) $ (251,144 ) $ (279,512 ) $ 47,438,393 The
following table presents the impact of the Restatement on the Company’s shareholders’ equity (deficit) as
of January 1, 2018:
Common Additional Retained Accumulated Total
Balance, January 1, 2018
(As previously reported) $ 8,864 $ 53,770,617 $ 20,548,652 $ (14,800 ) $ 74,313,333
Adjustments:
Revenue recognition — — (86,621,280 ) — (86,621,280 )
Other — — (280,143 ) — (280,143 )
Income taxes — — (697,012 ) — (697,012 )
Cumulative restatement adjustments — — (87,598,435 ) — (87,598,435 )
Balance, January 1, 2018
(As Restated) $ 8,864 $ 53,770,617 $ (67,049,783 ) $ (14,800 ) $ (13,285,102 ) The
effect of the Restatement described above on the accompanying consolidated statement of cash flows for the three months ended
March 31, 2019 is as follows:
Three Months Ended March 31, 2019
As Previously Restatement As Restated
Cash flows from operating activities:
Net income (loss) $ 1,658,598 $ (2,593,314 ) $ (934,716 )
Adjustments to reconcile net income (loss) to net cash used in operating activities:
Depreciation and amortization 209,261 — 209,261
Amortization of debt issuance cost 20,024 16,929 36,953
Cash
expended in excess of rent expense (28,012 ) — (28,012 )
Stock-based compensation 330,787 — 330,787
Deferred income taxes (207,346 ) 207,346 —
Changes in operating assets and liabilities:
Decrease in accounts receivable 2,040,174 99,243 2,139,417
Increase in contract assets (7,416,427 ) 5,226,539 (2,189,888 )
Increase in inventory (1,378,998 ) — (1,378,998 )
Decrease in refundable income taxes 435,000 (435,000 ) —
Decrease in prepaid expenses and other current assets 558,845 (17,054 ) 541,791
Increase in accounts payable and accrued expenses 1,993,200 — 1,993,200
Decrease in contract liabilities (686,782 ) (1,667,144 ) (2,353,926 )
Decrease in loss reserve — (626,876 ) (626,876 )
Increase (decrease) in income taxes payable 138,798 (210,669 ) (71,871 )
Net cash used in operating activities (2,332,878 ) — (2,332,878 )
Cash flows from investing activities:
Purchase of property and equipment (210,695 ) — (210,695 )
Net cash used in investing activities (210,695 ) — (210,695 )
Cash flows from financing activities:
Payments of long-term debt (603,037 ) — (603,037 )
Payments of line of credit (300,000 ) — (300,000 )
Stock offering costs paid (64,371 ) — (64,371 )
Net
cash used in financing activities (967,408 ) — (967,408 )
Net decrease in cash and restricted cash (3,510,981 ) — (3,510,981 )
Cash and restricted cash at beginning of period 6,128,142 — 6,128,142
Cash and restricted cash at end of period $ 2,617,161 $ — $ 2,617,161
Supplemental disclosures of cash flow information:
Cash paid during the period for interest $ 551,635 $ — $ 551,635
Cash paid during the period for income taxes $ 90,202 $ — $ 90,202
Supplemental schedule of noncash investing and financing activities:
Equipment acquired under financing lease $ 399,800 $ — $ 399,800 The
effect of the Restatement described above on the accompanying consolidated statement of cash flows for the three months ended
March 31, 2018 is as follows:
Three Months Ended March 31, 2018
As Previously Restatement As Restated
Cash flows from operating activities:
Net income (loss) $ 1,256,765 $ (2,699,672 ) $ (1,442,907 )
Adjustments to reconcile net income (loss) to net cash used in operating activities:
Depreciation and amortization 153,297 — 153,297
Amortization of debt issuance cost 21,392 — 21,392
Cash
expended in excess of rent expense (17,692 ) — (17,692 )
Stock-based compensation 303,940 (93,912 ) 210,028
Bad debt expense — 150,000 150,000
Common stock issued as employee compensation 45,913 — 45,913
Deferred income taxes 405,000 (405,000 ) —
Changes in operating assets and liabilities:
Decrease in accounts
receivable 1,395,407 (150,000 ) 1,245,407
(Increase) decrease in contract assets (2,865,025 ) 3,260,082 395,057
Increase in inventory (49,100 ) — (49,100 )
Decrease in prepaid expenses and other current assets 98,683 — 98,683
Decrease in accounts payable and accrued expenses (3,247,776 ) (141,146 ) (3,388,922 )
Increase in contract liabilities 35,198 (3,091 ) 32,107
Decrease in loss reserve — (27,456 ) (27,456 )
Increase (decrease) in income taxes payable (109,327 ) 110,195 868
Net cash used in operating activities (2,573,325 ) — (2,573,325 )
Cash flows from investing activities:
Purchase of property and equipment (156,006 ) — (156,006 )
Net cash used in investing activities (156,006 ) — (156,006 )
Cash flows from financing activities:
Payments of long-term debt (418,306 ) — (418,306 )
Proceeds from line of credit 2,000,000 — 2,000,000
Net cash used in financing activities 1,581,694 — 1,581,694
Net decrease in cash and restricted cash (1,147,637 ) — (1,147,637 )
Cash and restricted cash at beginning of period 1,430,877 — 1,430,877
Cash and restricted cash at end of period $ 283,240 $ — $ 283,240
Supplemental disclosures of cash flow information:
Cash paid during the period for interest $ 429,614 $ — $ 429,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TERIM FINANCIAL STATEMENTS (Details Narrative) - USD ($)</t>
        </is>
      </c>
      <c r="B1" s="2" t="inlineStr">
        <is>
          <t>Mar. 31, 2019</t>
        </is>
      </c>
      <c r="C1" s="2" t="inlineStr">
        <is>
          <t>Jan. 02, 2019</t>
        </is>
      </c>
    </row>
    <row r="2">
      <c r="A2" s="4" t="inlineStr">
        <is>
          <t>Cash uninsured amount</t>
        </is>
      </c>
      <c r="B2" s="6" t="n">
        <v>511170</v>
      </c>
    </row>
    <row r="3">
      <c r="A3" s="4" t="inlineStr">
        <is>
          <t>Operating lease right-of-use assets</t>
        </is>
      </c>
      <c r="B3" s="5" t="n">
        <v>4927810</v>
      </c>
    </row>
    <row r="4">
      <c r="A4" s="4" t="inlineStr">
        <is>
          <t>Operating lease right-of-use liabilities</t>
        </is>
      </c>
      <c r="B4" s="6" t="n">
        <v>3837678</v>
      </c>
    </row>
    <row r="5">
      <c r="A5" s="4" t="inlineStr">
        <is>
          <t>ASU 2016-02 [Member]</t>
        </is>
      </c>
    </row>
    <row r="6">
      <c r="A6" s="4" t="inlineStr">
        <is>
          <t>Operating lease right-of-use assets</t>
        </is>
      </c>
      <c r="C6" s="6" t="n">
        <v>5300000</v>
      </c>
    </row>
    <row r="7">
      <c r="A7" s="4" t="inlineStr">
        <is>
          <t>Operating lease right-of-use liabilities</t>
        </is>
      </c>
      <c r="C7" s="6" t="n">
        <v>5900000</v>
      </c>
    </row>
    <row r="8">
      <c r="A8" s="4" t="inlineStr">
        <is>
          <t>Operating lease incremental borrowing rate</t>
        </is>
      </c>
      <c r="C8" s="4" t="inlineStr">
        <is>
          <t>6.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BUSINESS COMBINATIONS (Details) - WMI [Member]</t>
        </is>
      </c>
      <c r="B1" s="2" t="inlineStr">
        <is>
          <t>Mar. 31, 2019USD ($)</t>
        </is>
      </c>
    </row>
    <row r="2">
      <c r="A2" s="3" t="inlineStr">
        <is>
          <t>Allocation of the total purchase price of business combination:</t>
        </is>
      </c>
    </row>
    <row r="3">
      <c r="A3" s="4" t="inlineStr">
        <is>
          <t>Other current assets</t>
        </is>
      </c>
      <c r="B3" s="6" t="n">
        <v>1049000</v>
      </c>
    </row>
    <row r="4">
      <c r="A4" s="4" t="inlineStr">
        <is>
          <t>Accounts receivable</t>
        </is>
      </c>
      <c r="B4" s="5" t="n">
        <v>1522000</v>
      </c>
    </row>
    <row r="5">
      <c r="A5" s="4" t="inlineStr">
        <is>
          <t>Inventory</t>
        </is>
      </c>
      <c r="B5" s="5" t="n">
        <v>7969000</v>
      </c>
    </row>
    <row r="6">
      <c r="A6" s="4" t="inlineStr">
        <is>
          <t>Property and equipment, net</t>
        </is>
      </c>
      <c r="B6" s="5" t="n">
        <v>586000</v>
      </c>
    </row>
    <row r="7">
      <c r="A7" s="4" t="inlineStr">
        <is>
          <t>Current liabilities</t>
        </is>
      </c>
      <c r="B7" s="5" t="n">
        <v>-5174000</v>
      </c>
    </row>
    <row r="8">
      <c r="A8" s="4" t="inlineStr">
        <is>
          <t>Total</t>
        </is>
      </c>
      <c r="B8" s="6" t="n">
        <v>595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BUSINESS COMBINATIONS (Details 1) - WMI [Member]</t>
        </is>
      </c>
      <c r="B1" s="2" t="inlineStr">
        <is>
          <t>3 Months Ended</t>
        </is>
      </c>
    </row>
    <row r="2">
      <c r="B2" s="2" t="inlineStr">
        <is>
          <t>Mar. 31, 2018USD ($)</t>
        </is>
      </c>
    </row>
    <row r="3">
      <c r="A3" s="3" t="inlineStr">
        <is>
          <t>Pro forma Information:</t>
        </is>
      </c>
    </row>
    <row r="4">
      <c r="A4" s="4" t="inlineStr">
        <is>
          <t>Revenue</t>
        </is>
      </c>
      <c r="B4" s="6" t="n">
        <v>17532728</v>
      </c>
    </row>
    <row r="5">
      <c r="A5" s="4" t="inlineStr">
        <is>
          <t>Net Loss</t>
        </is>
      </c>
      <c r="B5" s="6" t="n">
        <v>-18593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COMBINATIONS (Details Narrative) - WMI [Member] - USD ($)</t>
        </is>
      </c>
      <c r="B1" s="2" t="inlineStr">
        <is>
          <t>Dec. 20, 2018</t>
        </is>
      </c>
      <c r="C1" s="2" t="inlineStr">
        <is>
          <t>Jun. 30, 2019</t>
        </is>
      </c>
      <c r="D1" s="2" t="inlineStr">
        <is>
          <t>Mar. 31, 2019</t>
        </is>
      </c>
    </row>
    <row r="2">
      <c r="A2" s="4" t="inlineStr">
        <is>
          <t>Allocation of total purchase price</t>
        </is>
      </c>
      <c r="B2" s="6" t="n">
        <v>7900000</v>
      </c>
    </row>
    <row r="3">
      <c r="A3" s="4" t="inlineStr">
        <is>
          <t>Purchase price held in escrow</t>
        </is>
      </c>
      <c r="C3" s="6" t="n">
        <v>2000000</v>
      </c>
      <c r="D3" s="6" t="n">
        <v>2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RECOGNITION (Details) - USD ($)</t>
        </is>
      </c>
      <c r="B1" s="2" t="inlineStr">
        <is>
          <t>3 Months Ended</t>
        </is>
      </c>
    </row>
    <row r="2">
      <c r="B2" s="2" t="inlineStr">
        <is>
          <t>Mar. 31, 2019</t>
        </is>
      </c>
      <c r="C2" s="2" t="inlineStr">
        <is>
          <t>Mar. 31, 2018</t>
        </is>
      </c>
    </row>
    <row r="3">
      <c r="A3" s="4" t="inlineStr">
        <is>
          <t>Revenue by long-term contract type</t>
        </is>
      </c>
      <c r="B3" s="6" t="n">
        <v>21988384</v>
      </c>
      <c r="C3" s="6" t="n">
        <v>14989951</v>
      </c>
    </row>
    <row r="4">
      <c r="A4" s="4" t="inlineStr">
        <is>
          <t>Aerostructures [Member]</t>
        </is>
      </c>
    </row>
    <row r="5">
      <c r="A5" s="4" t="inlineStr">
        <is>
          <t>Revenue by long-term contract type</t>
        </is>
      </c>
      <c r="B5" s="5" t="n">
        <v>10284503</v>
      </c>
      <c r="C5" s="5" t="n">
        <v>8842220</v>
      </c>
    </row>
    <row r="6">
      <c r="A6" s="4" t="inlineStr">
        <is>
          <t>Aerosystems [Member]</t>
        </is>
      </c>
    </row>
    <row r="7">
      <c r="A7" s="4" t="inlineStr">
        <is>
          <t>Revenue by long-term contract type</t>
        </is>
      </c>
      <c r="B7" s="5" t="n">
        <v>8123468</v>
      </c>
      <c r="C7" s="5" t="n">
        <v>2718088</v>
      </c>
    </row>
    <row r="8">
      <c r="A8" s="4" t="inlineStr">
        <is>
          <t>Kitting and Supply Chain Management [Member]</t>
        </is>
      </c>
    </row>
    <row r="9">
      <c r="A9" s="4" t="inlineStr">
        <is>
          <t>Revenue by long-term contract type</t>
        </is>
      </c>
      <c r="B9" s="6" t="n">
        <v>3580413</v>
      </c>
      <c r="C9" s="6" t="n">
        <v>34296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Narrative)</t>
        </is>
      </c>
      <c r="B1" s="2" t="inlineStr">
        <is>
          <t>Mar. 31, 2019USD ($)</t>
        </is>
      </c>
    </row>
    <row r="2">
      <c r="A2" s="3" t="inlineStr">
        <is>
          <t>Revenue from Contract with Customer [Abstract]</t>
        </is>
      </c>
    </row>
    <row r="3">
      <c r="A3" s="4" t="inlineStr">
        <is>
          <t>Remaining performance obligations</t>
        </is>
      </c>
      <c r="B3" s="6" t="n">
        <v>113500000</v>
      </c>
    </row>
    <row r="4">
      <c r="A4" s="4" t="inlineStr">
        <is>
          <t>Performance obligation recognition percentage</t>
        </is>
      </c>
      <c r="B4" s="4" t="inlineStr">
        <is>
          <t>63.00%</t>
        </is>
      </c>
    </row>
    <row r="5">
      <c r="A5" s="4" t="inlineStr">
        <is>
          <t>Performance obligation recognition year</t>
        </is>
      </c>
      <c r="B5" s="4" t="inlineStr">
        <is>
          <t>201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S (Details)</t>
        </is>
      </c>
      <c r="B1" s="2" t="inlineStr">
        <is>
          <t>Mar. 31, 2019USD ($)</t>
        </is>
      </c>
    </row>
    <row r="2">
      <c r="A2" s="3" t="inlineStr">
        <is>
          <t>Twelve months ending March 31,</t>
        </is>
      </c>
    </row>
    <row r="3">
      <c r="A3" s="4" t="inlineStr">
        <is>
          <t>2020</t>
        </is>
      </c>
      <c r="B3" s="6" t="n">
        <v>1875995</v>
      </c>
    </row>
    <row r="4">
      <c r="A4" s="4" t="inlineStr">
        <is>
          <t>2021</t>
        </is>
      </c>
      <c r="B4" s="5" t="n">
        <v>1918838</v>
      </c>
    </row>
    <row r="5">
      <c r="A5" s="4" t="inlineStr">
        <is>
          <t>2022</t>
        </is>
      </c>
      <c r="B5" s="5" t="n">
        <v>1951687</v>
      </c>
    </row>
    <row r="6">
      <c r="A6" s="4" t="inlineStr">
        <is>
          <t>2023</t>
        </is>
      </c>
      <c r="B6" s="5" t="n">
        <v>222922</v>
      </c>
    </row>
    <row r="7">
      <c r="A7" s="4" t="inlineStr">
        <is>
          <t>2024</t>
        </is>
      </c>
      <c r="B7" s="5" t="n">
        <v>6028</v>
      </c>
    </row>
    <row r="8">
      <c r="A8" s="4" t="inlineStr">
        <is>
          <t>Total undiscounted operating lease payments</t>
        </is>
      </c>
      <c r="B8" s="5" t="n">
        <v>5975470</v>
      </c>
    </row>
    <row r="9">
      <c r="A9" s="4" t="inlineStr">
        <is>
          <t>Less imputed interest</t>
        </is>
      </c>
      <c r="B9" s="5" t="n">
        <v>544549</v>
      </c>
    </row>
    <row r="10">
      <c r="A10" s="4" t="inlineStr">
        <is>
          <t>Present value of operating lease payments</t>
        </is>
      </c>
      <c r="B10" s="6" t="n">
        <v>54309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LEASES (Details 1)</t>
        </is>
      </c>
      <c r="B1" s="2" t="inlineStr">
        <is>
          <t>Mar. 31, 2019USD ($)</t>
        </is>
      </c>
    </row>
    <row r="2">
      <c r="A2" s="3" t="inlineStr">
        <is>
          <t>Assets</t>
        </is>
      </c>
    </row>
    <row r="3">
      <c r="A3" s="4" t="inlineStr">
        <is>
          <t>ROU Assets</t>
        </is>
      </c>
      <c r="B3" s="6" t="n">
        <v>4927810</v>
      </c>
    </row>
    <row r="4">
      <c r="A4" s="3" t="inlineStr">
        <is>
          <t>Liabilities</t>
        </is>
      </c>
    </row>
    <row r="5">
      <c r="A5" s="4" t="inlineStr">
        <is>
          <t>Current operating lease liabilities</t>
        </is>
      </c>
      <c r="B5" s="5" t="n">
        <v>1593243</v>
      </c>
    </row>
    <row r="6">
      <c r="A6" s="4" t="inlineStr">
        <is>
          <t>Long-term operating lease liabilities</t>
        </is>
      </c>
      <c r="B6" s="5" t="n">
        <v>3837678</v>
      </c>
    </row>
    <row r="7">
      <c r="A7" s="4" t="inlineStr">
        <is>
          <t>Total ROU liabilities</t>
        </is>
      </c>
      <c r="B7" s="6" t="n">
        <v>54309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LEASES (Details Narrative)</t>
        </is>
      </c>
      <c r="B1" s="2" t="inlineStr">
        <is>
          <t>3 Months Ended</t>
        </is>
      </c>
    </row>
    <row r="2">
      <c r="B2" s="2" t="inlineStr">
        <is>
          <t>Mar. 31, 2019USD ($)</t>
        </is>
      </c>
    </row>
    <row r="3">
      <c r="A3" s="3" t="inlineStr">
        <is>
          <t>Leases [Abstract]</t>
        </is>
      </c>
    </row>
    <row r="4">
      <c r="A4" s="4" t="inlineStr">
        <is>
          <t>Rent expense, net</t>
        </is>
      </c>
      <c r="B4" s="6" t="n">
        <v>438328</v>
      </c>
    </row>
    <row r="5">
      <c r="A5" s="4" t="inlineStr">
        <is>
          <t>Weighted average remaining lease term operating leases</t>
        </is>
      </c>
      <c r="B5" s="4" t="inlineStr">
        <is>
          <t>3 years 4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19</t>
        </is>
      </c>
      <c r="C2" s="2" t="inlineStr">
        <is>
          <t>Mar. 31, 2018</t>
        </is>
      </c>
    </row>
    <row r="3">
      <c r="A3" s="3" t="inlineStr">
        <is>
          <t>Income Statement [Abstract]</t>
        </is>
      </c>
    </row>
    <row r="4">
      <c r="A4" s="4" t="inlineStr">
        <is>
          <t>Revenue</t>
        </is>
      </c>
      <c r="B4" s="6" t="n">
        <v>21988384</v>
      </c>
      <c r="C4" s="6" t="n">
        <v>14989951</v>
      </c>
    </row>
    <row r="5">
      <c r="A5" s="4" t="inlineStr">
        <is>
          <t>Cost of sales</t>
        </is>
      </c>
      <c r="B5" s="5" t="n">
        <v>19504968</v>
      </c>
      <c r="C5" s="5" t="n">
        <v>13889474</v>
      </c>
    </row>
    <row r="6">
      <c r="A6" s="4" t="inlineStr">
        <is>
          <t>Gross profit</t>
        </is>
      </c>
      <c r="B6" s="5" t="n">
        <v>2483416</v>
      </c>
      <c r="C6" s="5" t="n">
        <v>1100477</v>
      </c>
    </row>
    <row r="7">
      <c r="A7" s="4" t="inlineStr">
        <is>
          <t>Selling, general and administrative expenses</t>
        </is>
      </c>
      <c r="B7" s="5" t="n">
        <v>2905686</v>
      </c>
      <c r="C7" s="5" t="n">
        <v>2094926</v>
      </c>
    </row>
    <row r="8">
      <c r="A8" s="4" t="inlineStr">
        <is>
          <t>Loss from operations</t>
        </is>
      </c>
      <c r="B8" s="5" t="n">
        <v>-422270</v>
      </c>
      <c r="C8" s="5" t="n">
        <v>-994449</v>
      </c>
    </row>
    <row r="9">
      <c r="A9" s="4" t="inlineStr">
        <is>
          <t>Interest expense</t>
        </is>
      </c>
      <c r="B9" s="5" t="n">
        <v>510769</v>
      </c>
      <c r="C9" s="5" t="n">
        <v>447263</v>
      </c>
    </row>
    <row r="10">
      <c r="A10" s="4" t="inlineStr">
        <is>
          <t>Loss before provision for income taxes</t>
        </is>
      </c>
      <c r="B10" s="5" t="n">
        <v>-933039</v>
      </c>
      <c r="C10" s="5" t="n">
        <v>-1441712</v>
      </c>
    </row>
    <row r="11">
      <c r="A11" s="4" t="inlineStr">
        <is>
          <t>Provision for income taxes</t>
        </is>
      </c>
      <c r="B11" s="5" t="n">
        <v>1677</v>
      </c>
      <c r="C11" s="5" t="n">
        <v>1195</v>
      </c>
    </row>
    <row r="12">
      <c r="A12" s="4" t="inlineStr">
        <is>
          <t>Net Loss</t>
        </is>
      </c>
      <c r="B12" s="5" t="n">
        <v>-934716</v>
      </c>
      <c r="C12" s="5" t="n">
        <v>-1442907</v>
      </c>
    </row>
    <row r="13">
      <c r="A13" s="4" t="inlineStr">
        <is>
          <t>Other comprehensive loss net of tax - Change in unrealized loss on interest rate swap</t>
        </is>
      </c>
      <c r="B13" s="4" t="inlineStr">
        <is>
          <t xml:space="preserve"> </t>
        </is>
      </c>
      <c r="C13" s="5" t="n">
        <v>-5800</v>
      </c>
    </row>
    <row r="14">
      <c r="A14" s="4" t="inlineStr">
        <is>
          <t>Comprehensive loss</t>
        </is>
      </c>
      <c r="B14" s="6" t="n">
        <v>-934716</v>
      </c>
      <c r="C14" s="6" t="n">
        <v>-1448707</v>
      </c>
    </row>
    <row r="15">
      <c r="A15" s="4" t="inlineStr">
        <is>
          <t>Loss per common share - basic (in dollars per share)</t>
        </is>
      </c>
      <c r="B15" s="8" t="n">
        <v>-0.08</v>
      </c>
      <c r="C15" s="8" t="n">
        <v>-0.16</v>
      </c>
    </row>
    <row r="16">
      <c r="A16" s="4" t="inlineStr">
        <is>
          <t>Loss per common share - diluted (in dollars per share)</t>
        </is>
      </c>
      <c r="B16" s="8" t="n">
        <v>-0.08</v>
      </c>
      <c r="C16" s="8" t="n">
        <v>-0.16</v>
      </c>
    </row>
    <row r="17">
      <c r="A17" s="3" t="inlineStr">
        <is>
          <t>Shares used in computing income per common share:</t>
        </is>
      </c>
    </row>
    <row r="18">
      <c r="A18" s="4" t="inlineStr">
        <is>
          <t>Basic (in shares)</t>
        </is>
      </c>
      <c r="B18" s="5" t="n">
        <v>11736305</v>
      </c>
      <c r="C18" s="5" t="n">
        <v>8888179</v>
      </c>
    </row>
    <row r="19">
      <c r="A19" s="4" t="inlineStr">
        <is>
          <t>Diluted (in shares)</t>
        </is>
      </c>
      <c r="B19" s="5" t="n">
        <v>11736305</v>
      </c>
      <c r="C19" s="5" t="n">
        <v>8888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AND RESTRICTED CASH (Details) - USD ($)</t>
        </is>
      </c>
      <c r="B1" s="2" t="inlineStr">
        <is>
          <t>Mar. 31, 2019</t>
        </is>
      </c>
      <c r="C1" s="2" t="inlineStr">
        <is>
          <t>Dec. 31, 2018</t>
        </is>
      </c>
      <c r="D1" s="2" t="inlineStr">
        <is>
          <t>Mar. 31, 2018</t>
        </is>
      </c>
      <c r="E1" s="2" t="inlineStr">
        <is>
          <t>Dec. 31, 2017</t>
        </is>
      </c>
    </row>
    <row r="2">
      <c r="A2" s="3" t="inlineStr">
        <is>
          <t>Cash and Cash Equivalents [Abstract]</t>
        </is>
      </c>
    </row>
    <row r="3">
      <c r="A3" s="4" t="inlineStr">
        <is>
          <t>Cash</t>
        </is>
      </c>
      <c r="B3" s="6" t="n">
        <v>617161</v>
      </c>
      <c r="C3" s="6" t="n">
        <v>4128142</v>
      </c>
      <c r="D3" s="6" t="n">
        <v>283240</v>
      </c>
    </row>
    <row r="4">
      <c r="A4" s="4" t="inlineStr">
        <is>
          <t>Restricted cash</t>
        </is>
      </c>
      <c r="B4" s="5" t="n">
        <v>2000000</v>
      </c>
      <c r="C4" s="5" t="n">
        <v>2000000</v>
      </c>
    </row>
    <row r="5">
      <c r="A5" s="4" t="inlineStr">
        <is>
          <t>Total cash and restricted cash shown in the consolidated statement of cash flow</t>
        </is>
      </c>
      <c r="B5" s="6" t="n">
        <v>2617161</v>
      </c>
      <c r="C5" s="6" t="n">
        <v>6128142</v>
      </c>
      <c r="D5" s="6" t="n">
        <v>283240</v>
      </c>
      <c r="E5" s="6" t="n">
        <v>14308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19</t>
        </is>
      </c>
      <c r="C1" s="2" t="inlineStr">
        <is>
          <t>Dec. 31, 2018</t>
        </is>
      </c>
    </row>
    <row r="2">
      <c r="A2" s="3" t="inlineStr">
        <is>
          <t>Inventory Disclosure [Abstract]</t>
        </is>
      </c>
    </row>
    <row r="3">
      <c r="A3" s="4" t="inlineStr">
        <is>
          <t>Raw Materials</t>
        </is>
      </c>
      <c r="B3" s="6" t="n">
        <v>2867039</v>
      </c>
      <c r="C3" s="6" t="n">
        <v>2591872</v>
      </c>
    </row>
    <row r="4">
      <c r="A4" s="4" t="inlineStr">
        <is>
          <t>Work In Progress</t>
        </is>
      </c>
      <c r="B4" s="5" t="n">
        <v>5590480</v>
      </c>
      <c r="C4" s="5" t="n">
        <v>4015028</v>
      </c>
    </row>
    <row r="5">
      <c r="A5" s="4" t="inlineStr">
        <is>
          <t>Finished Goods</t>
        </is>
      </c>
      <c r="B5" s="5" t="n">
        <v>2283090</v>
      </c>
      <c r="C5" s="5" t="n">
        <v>2754711</v>
      </c>
    </row>
    <row r="6">
      <c r="A6" s="4" t="inlineStr">
        <is>
          <t>Inventory</t>
        </is>
      </c>
      <c r="B6" s="6" t="n">
        <v>10740609</v>
      </c>
      <c r="C6" s="6" t="n">
        <v>9361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0" customWidth="1" min="2" max="2"/>
  </cols>
  <sheetData>
    <row r="1">
      <c r="A1" s="1" t="inlineStr">
        <is>
          <t>STOCK-BASED COMPENSATION (Details) - Stock Option Plans [Member]</t>
        </is>
      </c>
      <c r="B1" s="2" t="inlineStr">
        <is>
          <t>3 Months Ended</t>
        </is>
      </c>
    </row>
    <row r="2">
      <c r="B2" s="2" t="inlineStr">
        <is>
          <t>Mar. 31, 2019$ / sharesshares</t>
        </is>
      </c>
    </row>
    <row r="3">
      <c r="A3" s="3" t="inlineStr">
        <is>
          <t>Options, Outstanding</t>
        </is>
      </c>
    </row>
    <row r="4">
      <c r="A4" s="4" t="inlineStr">
        <is>
          <t>Outstanding at beginning | shares</t>
        </is>
      </c>
      <c r="B4" s="5" t="n">
        <v>41772</v>
      </c>
    </row>
    <row r="5">
      <c r="A5" s="4" t="inlineStr">
        <is>
          <t>Exercised | shares</t>
        </is>
      </c>
      <c r="B5" s="5" t="n">
        <v>35000</v>
      </c>
    </row>
    <row r="6">
      <c r="A6" s="4" t="inlineStr">
        <is>
          <t>Outstanding and Exercisable at end | shares</t>
        </is>
      </c>
      <c r="B6" s="5" t="n">
        <v>6772</v>
      </c>
    </row>
    <row r="7">
      <c r="A7" s="3" t="inlineStr">
        <is>
          <t>Options, Outstanding, Weighted Average Exercise Price</t>
        </is>
      </c>
    </row>
    <row r="8">
      <c r="A8" s="4" t="inlineStr">
        <is>
          <t>Outstanding at beginning | $ / shares</t>
        </is>
      </c>
      <c r="B8" s="8" t="n">
        <v>7.58</v>
      </c>
    </row>
    <row r="9">
      <c r="A9" s="4" t="inlineStr">
        <is>
          <t>Exercised | $ / shares</t>
        </is>
      </c>
      <c r="B9" s="9" t="n">
        <v>6.6</v>
      </c>
    </row>
    <row r="10">
      <c r="A10" s="4" t="inlineStr">
        <is>
          <t>Outstanding and Exercisable at end | $ / shares</t>
        </is>
      </c>
      <c r="B10" s="8" t="n">
        <v>12.67</v>
      </c>
    </row>
    <row r="11">
      <c r="A11" s="3" t="inlineStr">
        <is>
          <t>Options, Weighted Average Remaining Contractual Term</t>
        </is>
      </c>
    </row>
    <row r="12">
      <c r="A12" s="4" t="inlineStr">
        <is>
          <t>Outstanding and Exercisable at end</t>
        </is>
      </c>
      <c r="B12" s="4" t="inlineStr">
        <is>
          <t>3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Details Narrative) - USD ($)</t>
        </is>
      </c>
      <c r="B1" s="2" t="inlineStr">
        <is>
          <t>Feb. 12, 2019</t>
        </is>
      </c>
      <c r="C1" s="2" t="inlineStr">
        <is>
          <t>Mar. 22, 2018</t>
        </is>
      </c>
      <c r="D1" s="2" t="inlineStr">
        <is>
          <t>Jan. 31, 2019</t>
        </is>
      </c>
      <c r="E1" s="2" t="inlineStr">
        <is>
          <t>Mar. 31, 2018</t>
        </is>
      </c>
      <c r="F1" s="2" t="inlineStr">
        <is>
          <t>Jan. 31, 2018</t>
        </is>
      </c>
      <c r="G1" s="2" t="inlineStr">
        <is>
          <t>Mar. 31, 2019</t>
        </is>
      </c>
      <c r="H1" s="2" t="inlineStr">
        <is>
          <t>Mar. 31, 2018</t>
        </is>
      </c>
    </row>
    <row r="2">
      <c r="A2" s="4" t="inlineStr">
        <is>
          <t>Restricted Stock Units (RSUs) [Member] | Director [Member]</t>
        </is>
      </c>
    </row>
    <row r="3">
      <c r="A3" s="4" t="inlineStr">
        <is>
          <t>Stock-based compensation</t>
        </is>
      </c>
      <c r="G3" s="6" t="n">
        <v>250000</v>
      </c>
      <c r="H3" s="6" t="n">
        <v>273000</v>
      </c>
    </row>
    <row r="4">
      <c r="A4" s="4" t="inlineStr">
        <is>
          <t>Restricted stock units granted</t>
        </is>
      </c>
      <c r="D4" s="5" t="n">
        <v>75350</v>
      </c>
      <c r="F4" s="5" t="n">
        <v>58578</v>
      </c>
    </row>
    <row r="5">
      <c r="A5" s="4" t="inlineStr">
        <is>
          <t>Vesting period</t>
        </is>
      </c>
      <c r="D5" s="4" t="inlineStr">
        <is>
          <t>1 year</t>
        </is>
      </c>
      <c r="F5" s="4" t="inlineStr">
        <is>
          <t>1 year</t>
        </is>
      </c>
    </row>
    <row r="6">
      <c r="A6" s="4" t="inlineStr">
        <is>
          <t>Stock Awards [Member] | Granted In 2016 [Member]</t>
        </is>
      </c>
    </row>
    <row r="7">
      <c r="A7" s="4" t="inlineStr">
        <is>
          <t>Stock awards forfeited (shares)</t>
        </is>
      </c>
      <c r="E7" s="5" t="n">
        <v>12330</v>
      </c>
    </row>
    <row r="8">
      <c r="A8" s="4" t="inlineStr">
        <is>
          <t>Stock Awards [Member] | Granted In 2017 [Member]</t>
        </is>
      </c>
    </row>
    <row r="9">
      <c r="A9" s="4" t="inlineStr">
        <is>
          <t>Stock awards forfeited (shares)</t>
        </is>
      </c>
      <c r="E9" s="5" t="n">
        <v>9130</v>
      </c>
    </row>
    <row r="10">
      <c r="A10" s="4" t="inlineStr">
        <is>
          <t>Stock Awards [Member] | Employees [Member]</t>
        </is>
      </c>
    </row>
    <row r="11">
      <c r="A11" s="4" t="inlineStr">
        <is>
          <t>Number of common shares granted</t>
        </is>
      </c>
      <c r="E11" s="5" t="n">
        <v>68764</v>
      </c>
      <c r="G11" s="5" t="n">
        <v>5130</v>
      </c>
      <c r="H11" s="5" t="n">
        <v>5550</v>
      </c>
    </row>
    <row r="12">
      <c r="A12" s="4" t="inlineStr">
        <is>
          <t>Number of shares returned for employee's withholding taxes (shares)</t>
        </is>
      </c>
      <c r="B12" s="5" t="n">
        <v>1221</v>
      </c>
      <c r="C12" s="5" t="n">
        <v>7552</v>
      </c>
    </row>
    <row r="13">
      <c r="A13" s="4" t="inlineStr">
        <is>
          <t>Value of shares returned for employee's withholding taxes</t>
        </is>
      </c>
      <c r="B13" s="6" t="n">
        <v>7893</v>
      </c>
      <c r="C13" s="6" t="n">
        <v>62000</v>
      </c>
    </row>
    <row r="14">
      <c r="A14" s="4" t="inlineStr">
        <is>
          <t>Stock Awards [Member] | Employees [Member] | Selling, General and Administrative Expenses [Member]</t>
        </is>
      </c>
    </row>
    <row r="15">
      <c r="A15" s="4" t="inlineStr">
        <is>
          <t>Stock-based compensation</t>
        </is>
      </c>
      <c r="G15" s="6" t="n">
        <v>10000</v>
      </c>
    </row>
    <row r="16">
      <c r="A16" s="4" t="inlineStr">
        <is>
          <t>Stock Awards [Member] | Employees [Member] | Cost of Sales [Member]</t>
        </is>
      </c>
    </row>
    <row r="17">
      <c r="A17" s="4" t="inlineStr">
        <is>
          <t>Stock-based compensation</t>
        </is>
      </c>
      <c r="G17" s="5" t="n">
        <v>36000</v>
      </c>
    </row>
    <row r="18">
      <c r="A18" s="4" t="inlineStr">
        <is>
          <t>Stock Awards [Member] | Employees [Member] | Selling, General and Administrative Expenses [Member]</t>
        </is>
      </c>
    </row>
    <row r="19">
      <c r="A19" s="4" t="inlineStr">
        <is>
          <t>Stock-based compensation</t>
        </is>
      </c>
      <c r="G19" s="5" t="n">
        <v>85000</v>
      </c>
      <c r="H19" s="6" t="n">
        <v>76600</v>
      </c>
    </row>
    <row r="20">
      <c r="A20" s="4" t="inlineStr">
        <is>
          <t>Stock Awards [Member] | Employees [Member] | Cost of Sales [Member]</t>
        </is>
      </c>
    </row>
    <row r="21">
      <c r="A21" s="4" t="inlineStr">
        <is>
          <t>Stock-based compensation</t>
        </is>
      </c>
      <c r="G21" s="6" t="n">
        <v>16100</v>
      </c>
      <c r="H21" s="6" t="n">
        <v>16100</v>
      </c>
    </row>
    <row r="22">
      <c r="A22" s="4" t="inlineStr">
        <is>
          <t>Stock Option Plans [Member]</t>
        </is>
      </c>
    </row>
    <row r="23">
      <c r="A23" s="4" t="inlineStr">
        <is>
          <t>Number of options exercised</t>
        </is>
      </c>
      <c r="G23" s="5" t="n">
        <v>35000</v>
      </c>
    </row>
    <row r="24">
      <c r="A24" s="4" t="inlineStr">
        <is>
          <t>Fair value of shares on exercise date</t>
        </is>
      </c>
      <c r="G24" s="6" t="n">
        <v>231003</v>
      </c>
    </row>
    <row r="25">
      <c r="A25" s="4" t="inlineStr">
        <is>
          <t>Shares received in exercise of options for exchange (shares)</t>
        </is>
      </c>
      <c r="G25" s="5" t="n">
        <v>344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FAIR VALUE (Details) - USD ($)</t>
        </is>
      </c>
      <c r="B1" s="2" t="inlineStr">
        <is>
          <t>Mar. 31, 2019</t>
        </is>
      </c>
      <c r="C1" s="2" t="inlineStr">
        <is>
          <t>Dec. 31, 2018</t>
        </is>
      </c>
    </row>
    <row r="2">
      <c r="A2" s="4" t="inlineStr">
        <is>
          <t>Carrying Amount [Member]</t>
        </is>
      </c>
    </row>
    <row r="3">
      <c r="A3" s="4" t="inlineStr">
        <is>
          <t>Line of credit and long-term debt</t>
        </is>
      </c>
      <c r="B3" s="6" t="n">
        <v>29846667</v>
      </c>
      <c r="C3" s="6" t="n">
        <v>30349904</v>
      </c>
    </row>
    <row r="4">
      <c r="A4" s="4" t="inlineStr">
        <is>
          <t>Fair Value [Member]</t>
        </is>
      </c>
    </row>
    <row r="5">
      <c r="A5" s="4" t="inlineStr">
        <is>
          <t>Line of credit and long-term debt</t>
        </is>
      </c>
      <c r="B5" s="6" t="n">
        <v>29846667</v>
      </c>
      <c r="C5" s="6" t="n">
        <v>303499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TRACT ASSETS AND CONTRACT LIABILITIES (Details Narrative) - USD ($)</t>
        </is>
      </c>
      <c r="B1" s="2" t="inlineStr">
        <is>
          <t>3 Months Ended</t>
        </is>
      </c>
    </row>
    <row r="2">
      <c r="B2" s="2" t="inlineStr">
        <is>
          <t>Mar. 31, 2019</t>
        </is>
      </c>
      <c r="C2" s="2" t="inlineStr">
        <is>
          <t>Mar. 31, 2018</t>
        </is>
      </c>
    </row>
    <row r="3">
      <c r="A3" s="3" t="inlineStr">
        <is>
          <t>Contract Assets And Contract Liabilities</t>
        </is>
      </c>
    </row>
    <row r="4">
      <c r="A4" s="4" t="inlineStr">
        <is>
          <t>Revenue recognized from contract liabilities</t>
        </is>
      </c>
      <c r="B4" s="6" t="n">
        <v>5200000</v>
      </c>
      <c r="C4" s="6" t="n">
        <v>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Narrative) - shares</t>
        </is>
      </c>
      <c r="B1" s="2" t="inlineStr">
        <is>
          <t>3 Months Ended</t>
        </is>
      </c>
    </row>
    <row r="2">
      <c r="B2" s="2" t="inlineStr">
        <is>
          <t>Mar. 31, 2019</t>
        </is>
      </c>
      <c r="C2" s="2" t="inlineStr">
        <is>
          <t>Mar. 31, 2018</t>
        </is>
      </c>
    </row>
    <row r="3">
      <c r="A3" s="4" t="inlineStr">
        <is>
          <t>Stock Compensation [Member]</t>
        </is>
      </c>
    </row>
    <row r="4">
      <c r="A4" s="4" t="inlineStr">
        <is>
          <t>Antidilutive securities excluded from computation of earnings per share (shares)</t>
        </is>
      </c>
      <c r="B4" s="5" t="n">
        <v>56513</v>
      </c>
      <c r="C4" s="5" t="n">
        <v>78933</v>
      </c>
    </row>
    <row r="5">
      <c r="A5" s="4" t="inlineStr">
        <is>
          <t>Stock Option Plans [Member]</t>
        </is>
      </c>
    </row>
    <row r="6">
      <c r="A6" s="4" t="inlineStr">
        <is>
          <t>Antidilutive securities excluded from computation of earnings per share (shares)</t>
        </is>
      </c>
      <c r="B6" s="5" t="n">
        <v>6772</v>
      </c>
      <c r="C6" s="5" t="n">
        <v>452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21" customWidth="1" min="2" max="2"/>
  </cols>
  <sheetData>
    <row r="1">
      <c r="A1" s="1" t="inlineStr">
        <is>
          <t>DEBT (Details)</t>
        </is>
      </c>
      <c r="B1" s="2" t="inlineStr">
        <is>
          <t>Mar. 31, 2019USD ($)</t>
        </is>
      </c>
    </row>
    <row r="2">
      <c r="A2" s="3" t="inlineStr">
        <is>
          <t>Twelve months ending March 31,</t>
        </is>
      </c>
    </row>
    <row r="3">
      <c r="A3" s="4" t="inlineStr">
        <is>
          <t>2020</t>
        </is>
      </c>
      <c r="B3" s="6" t="n">
        <v>2506099</v>
      </c>
    </row>
    <row r="4">
      <c r="A4" s="4" t="inlineStr">
        <is>
          <t>2021</t>
        </is>
      </c>
      <c r="B4" s="5" t="n">
        <v>3131789</v>
      </c>
    </row>
    <row r="5">
      <c r="A5" s="4" t="inlineStr">
        <is>
          <t>2022</t>
        </is>
      </c>
      <c r="B5" s="5" t="n">
        <v>204065</v>
      </c>
    </row>
    <row r="6">
      <c r="A6" s="4" t="inlineStr">
        <is>
          <t>2023</t>
        </is>
      </c>
      <c r="B6" s="5" t="n">
        <v>179055</v>
      </c>
    </row>
    <row r="7">
      <c r="A7" s="4" t="inlineStr">
        <is>
          <t>Thereafter</t>
        </is>
      </c>
      <c r="B7" s="5" t="n">
        <v>86974</v>
      </c>
    </row>
    <row r="8">
      <c r="A8" s="4" t="inlineStr">
        <is>
          <t>Total</t>
        </is>
      </c>
      <c r="B8" s="6" t="n">
        <v>61079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Details Narrative) - USD ($)</t>
        </is>
      </c>
      <c r="B1" s="2" t="inlineStr">
        <is>
          <t>Aug. 24, 2020</t>
        </is>
      </c>
      <c r="C1" s="2" t="inlineStr">
        <is>
          <t>Mar. 31, 2019</t>
        </is>
      </c>
      <c r="D1" s="2" t="inlineStr">
        <is>
          <t>Mar. 24, 2016</t>
        </is>
      </c>
      <c r="E1" s="2" t="inlineStr">
        <is>
          <t>Dec. 31, 2018</t>
        </is>
      </c>
    </row>
    <row r="2">
      <c r="A2" s="4" t="inlineStr">
        <is>
          <t>Financing leases and notes payable</t>
        </is>
      </c>
      <c r="C2" s="6" t="n">
        <v>1236697</v>
      </c>
    </row>
    <row r="3">
      <c r="A3" s="4" t="inlineStr">
        <is>
          <t>Financing leases and notes payable, current</t>
        </is>
      </c>
      <c r="C3" s="6" t="n">
        <v>406099</v>
      </c>
    </row>
    <row r="4">
      <c r="A4" s="4" t="inlineStr">
        <is>
          <t>Revolving Credit Facility [Member] | Bank United [Member]</t>
        </is>
      </c>
    </row>
    <row r="5">
      <c r="A5" s="4" t="inlineStr">
        <is>
          <t>Line of credit facility, maximum borrowing capacity</t>
        </is>
      </c>
      <c r="D5" s="6" t="n">
        <v>30000000</v>
      </c>
    </row>
    <row r="6">
      <c r="A6" s="4" t="inlineStr">
        <is>
          <t>Line of credit facility, maturity date</t>
        </is>
      </c>
      <c r="C6" s="4" t="inlineStr">
        <is>
          <t>Jun. 30,
		2020</t>
        </is>
      </c>
    </row>
    <row r="7">
      <c r="A7" s="4" t="inlineStr">
        <is>
          <t>Oustanding loans</t>
        </is>
      </c>
      <c r="C7" s="6" t="n">
        <v>23700000</v>
      </c>
    </row>
    <row r="8">
      <c r="A8" s="4" t="inlineStr">
        <is>
          <t>Line of credit facility, interest rate at period end</t>
        </is>
      </c>
      <c r="C8" s="4" t="inlineStr">
        <is>
          <t>6.25%</t>
        </is>
      </c>
    </row>
    <row r="9">
      <c r="A9" s="4" t="inlineStr">
        <is>
          <t>Revolving Credit Facility [Member] | Sixth Amendment - Bank United [Member] | Subsequent Event [Member]</t>
        </is>
      </c>
    </row>
    <row r="10">
      <c r="A10" s="4" t="inlineStr">
        <is>
          <t>Line of credit facility, maximum borrowing capacity</t>
        </is>
      </c>
      <c r="B10" s="6" t="n">
        <v>24000000</v>
      </c>
    </row>
    <row r="11">
      <c r="A11" s="4" t="inlineStr">
        <is>
          <t>Line of credit facility, maturity date</t>
        </is>
      </c>
      <c r="B11" s="4" t="inlineStr">
        <is>
          <t>May 22,
		2022</t>
        </is>
      </c>
    </row>
    <row r="12">
      <c r="A12" s="4" t="inlineStr">
        <is>
          <t>Reduction in revolving note</t>
        </is>
      </c>
      <c r="B12" s="6" t="n">
        <v>6000000</v>
      </c>
    </row>
    <row r="13">
      <c r="A13" s="4" t="inlineStr">
        <is>
          <t>Term loan [Member] | Bank United [Member]</t>
        </is>
      </c>
    </row>
    <row r="14">
      <c r="A14" s="4" t="inlineStr">
        <is>
          <t>Debt instrument, face amount</t>
        </is>
      </c>
      <c r="D14" s="5" t="n">
        <v>10000000</v>
      </c>
    </row>
    <row r="15">
      <c r="A15" s="4" t="inlineStr">
        <is>
          <t>Line of credit facility, maturity date</t>
        </is>
      </c>
      <c r="C15" s="4" t="inlineStr">
        <is>
          <t>Jun. 30,
		2020</t>
        </is>
      </c>
    </row>
    <row r="16">
      <c r="A16" s="4" t="inlineStr">
        <is>
          <t>Payments of debt issuance costs</t>
        </is>
      </c>
      <c r="D16" s="6" t="n">
        <v>463000</v>
      </c>
    </row>
    <row r="17">
      <c r="A17" s="4" t="inlineStr">
        <is>
          <t>Debt issuance costs</t>
        </is>
      </c>
      <c r="E17" s="6" t="n">
        <v>121000</v>
      </c>
    </row>
    <row r="18">
      <c r="A18" s="4" t="inlineStr">
        <is>
          <t>Debt issuance costs, reduction of long-term debt</t>
        </is>
      </c>
      <c r="E18" s="6" t="n">
        <v>37000</v>
      </c>
    </row>
    <row r="19">
      <c r="A19" s="4" t="inlineStr">
        <is>
          <t>Term loan [Member] | Sixth Amendment - Bank United [Member] | Subsequent Event [Member]</t>
        </is>
      </c>
    </row>
    <row r="20">
      <c r="A20" s="4" t="inlineStr">
        <is>
          <t>Line of credit facility, maturity date</t>
        </is>
      </c>
      <c r="B20" s="4" t="inlineStr">
        <is>
          <t>May 22,
		2022</t>
        </is>
      </c>
    </row>
    <row r="21">
      <c r="A21" s="4" t="inlineStr">
        <is>
          <t>Revolving note converted into term loan</t>
        </is>
      </c>
      <c r="B21" s="6" t="n">
        <v>6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JOR CUSTOMERS (Details Narrative) - Number</t>
        </is>
      </c>
      <c r="B1" s="2" t="inlineStr">
        <is>
          <t>Mar. 31, 2019</t>
        </is>
      </c>
      <c r="C1" s="2" t="inlineStr">
        <is>
          <t>Dec. 31, 2018</t>
        </is>
      </c>
      <c r="D1" s="2" t="inlineStr">
        <is>
          <t>Mar. 31, 2019</t>
        </is>
      </c>
      <c r="E1" s="2" t="inlineStr">
        <is>
          <t>Mar. 31, 2018</t>
        </is>
      </c>
    </row>
    <row r="2">
      <c r="A2" s="4" t="inlineStr">
        <is>
          <t>Revenue [Member]</t>
        </is>
      </c>
    </row>
    <row r="3">
      <c r="A3" s="3" t="inlineStr">
        <is>
          <t>Concentration Risk [Line Items]</t>
        </is>
      </c>
    </row>
    <row r="4">
      <c r="A4" s="4" t="inlineStr">
        <is>
          <t>Number of large commercial customers</t>
        </is>
      </c>
      <c r="D4" s="5" t="n">
        <v>4</v>
      </c>
      <c r="E4" s="5" t="n">
        <v>4</v>
      </c>
    </row>
    <row r="5">
      <c r="A5" s="4" t="inlineStr">
        <is>
          <t>Revenue [Member] | Customer Concentration Risk [Member] | Customer One [Member]</t>
        </is>
      </c>
    </row>
    <row r="6">
      <c r="A6" s="3" t="inlineStr">
        <is>
          <t>Concentration Risk [Line Items]</t>
        </is>
      </c>
    </row>
    <row r="7">
      <c r="A7" s="4" t="inlineStr">
        <is>
          <t>Concentration risk, percentage</t>
        </is>
      </c>
      <c r="D7" s="4" t="inlineStr">
        <is>
          <t>27.00%</t>
        </is>
      </c>
      <c r="E7" s="4" t="inlineStr">
        <is>
          <t>26.00%</t>
        </is>
      </c>
    </row>
    <row r="8">
      <c r="A8" s="4" t="inlineStr">
        <is>
          <t>Revenue [Member] | Customer Concentration Risk [Member] | Customer Two [Member]</t>
        </is>
      </c>
    </row>
    <row r="9">
      <c r="A9" s="3" t="inlineStr">
        <is>
          <t>Concentration Risk [Line Items]</t>
        </is>
      </c>
    </row>
    <row r="10">
      <c r="A10" s="4" t="inlineStr">
        <is>
          <t>Concentration risk, percentage</t>
        </is>
      </c>
      <c r="D10" s="4" t="inlineStr">
        <is>
          <t>14.00%</t>
        </is>
      </c>
      <c r="E10" s="4" t="inlineStr">
        <is>
          <t>14.00%</t>
        </is>
      </c>
    </row>
    <row r="11">
      <c r="A11" s="4" t="inlineStr">
        <is>
          <t>Revenue [Member] | Customer Concentration Risk [Member] | Customer Three [Member]</t>
        </is>
      </c>
    </row>
    <row r="12">
      <c r="A12" s="3" t="inlineStr">
        <is>
          <t>Concentration Risk [Line Items]</t>
        </is>
      </c>
    </row>
    <row r="13">
      <c r="A13" s="4" t="inlineStr">
        <is>
          <t>Concentration risk, percentage</t>
        </is>
      </c>
      <c r="D13" s="4" t="inlineStr">
        <is>
          <t>13.00%</t>
        </is>
      </c>
      <c r="E13" s="4" t="inlineStr">
        <is>
          <t>14.00%</t>
        </is>
      </c>
    </row>
    <row r="14">
      <c r="A14" s="4" t="inlineStr">
        <is>
          <t>Revenue [Member] | Customer Concentration Risk [Member] | Customer Four [Member]</t>
        </is>
      </c>
    </row>
    <row r="15">
      <c r="A15" s="3" t="inlineStr">
        <is>
          <t>Concentration Risk [Line Items]</t>
        </is>
      </c>
    </row>
    <row r="16">
      <c r="A16" s="4" t="inlineStr">
        <is>
          <t>Concentration risk, percentage</t>
        </is>
      </c>
      <c r="D16" s="4" t="inlineStr">
        <is>
          <t>11.00%</t>
        </is>
      </c>
      <c r="E16" s="4" t="inlineStr">
        <is>
          <t>11.00%</t>
        </is>
      </c>
    </row>
    <row r="17">
      <c r="A17" s="4" t="inlineStr">
        <is>
          <t>Contract Assets [Member]</t>
        </is>
      </c>
    </row>
    <row r="18">
      <c r="A18" s="3" t="inlineStr">
        <is>
          <t>Concentration Risk [Line Items]</t>
        </is>
      </c>
    </row>
    <row r="19">
      <c r="A19" s="4" t="inlineStr">
        <is>
          <t>Number of large commercial customers</t>
        </is>
      </c>
      <c r="B19" s="5" t="n">
        <v>5</v>
      </c>
      <c r="C19" s="5" t="n">
        <v>3</v>
      </c>
    </row>
    <row r="20">
      <c r="A20" s="4" t="inlineStr">
        <is>
          <t>Contract Assets [Member] | Customer Concentration Risk [Member] | Customer One [Member]</t>
        </is>
      </c>
    </row>
    <row r="21">
      <c r="A21" s="3" t="inlineStr">
        <is>
          <t>Concentration Risk [Line Items]</t>
        </is>
      </c>
    </row>
    <row r="22">
      <c r="A22" s="4" t="inlineStr">
        <is>
          <t>Concentration risk, percentage</t>
        </is>
      </c>
      <c r="B22" s="4" t="inlineStr">
        <is>
          <t>34.00%</t>
        </is>
      </c>
      <c r="C22" s="4" t="inlineStr">
        <is>
          <t>53.00%</t>
        </is>
      </c>
    </row>
    <row r="23">
      <c r="A23" s="4" t="inlineStr">
        <is>
          <t>Contract Assets [Member] | Customer Concentration Risk [Member] | Customer Two [Member]</t>
        </is>
      </c>
    </row>
    <row r="24">
      <c r="A24" s="3" t="inlineStr">
        <is>
          <t>Concentration Risk [Line Items]</t>
        </is>
      </c>
    </row>
    <row r="25">
      <c r="A25" s="4" t="inlineStr">
        <is>
          <t>Concentration risk, percentage</t>
        </is>
      </c>
      <c r="B25" s="4" t="inlineStr">
        <is>
          <t>14.00%</t>
        </is>
      </c>
      <c r="C25" s="4" t="inlineStr">
        <is>
          <t>21.00%</t>
        </is>
      </c>
    </row>
    <row r="26">
      <c r="A26" s="4" t="inlineStr">
        <is>
          <t>Contract Assets [Member] | Customer Concentration Risk [Member] | Customer Three [Member]</t>
        </is>
      </c>
    </row>
    <row r="27">
      <c r="A27" s="3" t="inlineStr">
        <is>
          <t>Concentration Risk [Line Items]</t>
        </is>
      </c>
    </row>
    <row r="28">
      <c r="A28" s="4" t="inlineStr">
        <is>
          <t>Concentration risk, percentage</t>
        </is>
      </c>
      <c r="B28" s="4" t="inlineStr">
        <is>
          <t>12.00%</t>
        </is>
      </c>
      <c r="C28" s="4" t="inlineStr">
        <is>
          <t>10.00%</t>
        </is>
      </c>
    </row>
    <row r="29">
      <c r="A29" s="4" t="inlineStr">
        <is>
          <t>Contract Assets [Member] | Customer Concentration Risk [Member] | Customer Four [Member]</t>
        </is>
      </c>
    </row>
    <row r="30">
      <c r="A30" s="3" t="inlineStr">
        <is>
          <t>Concentration Risk [Line Items]</t>
        </is>
      </c>
    </row>
    <row r="31">
      <c r="A31" s="4" t="inlineStr">
        <is>
          <t>Concentration risk, percentage</t>
        </is>
      </c>
      <c r="B31" s="4" t="inlineStr">
        <is>
          <t>12.00%</t>
        </is>
      </c>
    </row>
    <row r="32">
      <c r="A32" s="4" t="inlineStr">
        <is>
          <t>Contract Assets [Member] | Customer Concentration Risk [Member] | Customer Five [Member]</t>
        </is>
      </c>
    </row>
    <row r="33">
      <c r="A33" s="3" t="inlineStr">
        <is>
          <t>Concentration Risk [Line Items]</t>
        </is>
      </c>
    </row>
    <row r="34">
      <c r="A34" s="4" t="inlineStr">
        <is>
          <t>Concentration risk, percentage</t>
        </is>
      </c>
      <c r="B34" s="4" t="inlineStr">
        <is>
          <t>10.00%</t>
        </is>
      </c>
    </row>
    <row r="35">
      <c r="A35" s="4" t="inlineStr">
        <is>
          <t>Accounts Receivable [Member]</t>
        </is>
      </c>
    </row>
    <row r="36">
      <c r="A36" s="3" t="inlineStr">
        <is>
          <t>Concentration Risk [Line Items]</t>
        </is>
      </c>
    </row>
    <row r="37">
      <c r="A37" s="4" t="inlineStr">
        <is>
          <t>Number of large commercial customers</t>
        </is>
      </c>
      <c r="B37" s="5" t="n">
        <v>4</v>
      </c>
      <c r="C37" s="5" t="n">
        <v>4</v>
      </c>
    </row>
    <row r="38">
      <c r="A38" s="4" t="inlineStr">
        <is>
          <t>Accounts Receivable [Member] | Customer Concentration Risk [Member] | Customer One [Member]</t>
        </is>
      </c>
    </row>
    <row r="39">
      <c r="A39" s="3" t="inlineStr">
        <is>
          <t>Concentration Risk [Line Items]</t>
        </is>
      </c>
    </row>
    <row r="40">
      <c r="A40" s="4" t="inlineStr">
        <is>
          <t>Concentration risk, percentage</t>
        </is>
      </c>
      <c r="B40" s="4" t="inlineStr">
        <is>
          <t>24.00%</t>
        </is>
      </c>
      <c r="C40" s="4" t="inlineStr">
        <is>
          <t>18.00%</t>
        </is>
      </c>
    </row>
    <row r="41">
      <c r="A41" s="4" t="inlineStr">
        <is>
          <t>Accounts Receivable [Member] | Customer Concentration Risk [Member] | Customer Two [Member]</t>
        </is>
      </c>
    </row>
    <row r="42">
      <c r="A42" s="3" t="inlineStr">
        <is>
          <t>Concentration Risk [Line Items]</t>
        </is>
      </c>
    </row>
    <row r="43">
      <c r="A43" s="4" t="inlineStr">
        <is>
          <t>Concentration risk, percentage</t>
        </is>
      </c>
      <c r="B43" s="4" t="inlineStr">
        <is>
          <t>16.00%</t>
        </is>
      </c>
      <c r="C43" s="4" t="inlineStr">
        <is>
          <t>16.00%</t>
        </is>
      </c>
    </row>
    <row r="44">
      <c r="A44" s="4" t="inlineStr">
        <is>
          <t>Accounts Receivable [Member] | Customer Concentration Risk [Member] | Customer Three [Member]</t>
        </is>
      </c>
    </row>
    <row r="45">
      <c r="A45" s="3" t="inlineStr">
        <is>
          <t>Concentration Risk [Line Items]</t>
        </is>
      </c>
    </row>
    <row r="46">
      <c r="A46" s="4" t="inlineStr">
        <is>
          <t>Concentration risk, percentage</t>
        </is>
      </c>
      <c r="B46" s="4" t="inlineStr">
        <is>
          <t>15.00%</t>
        </is>
      </c>
      <c r="C46" s="4" t="inlineStr">
        <is>
          <t>14.00%</t>
        </is>
      </c>
    </row>
    <row r="47">
      <c r="A47" s="4" t="inlineStr">
        <is>
          <t>Accounts Receivable [Member] | Customer Concentration Risk [Member] | Customer Four [Member]</t>
        </is>
      </c>
    </row>
    <row r="48">
      <c r="A48" s="3" t="inlineStr">
        <is>
          <t>Concentration Risk [Line Items]</t>
        </is>
      </c>
    </row>
    <row r="49">
      <c r="A49" s="4" t="inlineStr">
        <is>
          <t>Concentration risk, percentage</t>
        </is>
      </c>
      <c r="B49" s="4" t="inlineStr">
        <is>
          <t>10.00%</t>
        </is>
      </c>
      <c r="C49" s="4" t="inlineStr">
        <is>
          <t>14.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2" customWidth="1" min="2" max="2"/>
    <col width="53" customWidth="1" min="3" max="3"/>
    <col width="36" customWidth="1" min="4" max="4"/>
    <col width="67" customWidth="1" min="5" max="5"/>
    <col width="49" customWidth="1" min="6" max="6"/>
    <col width="80" customWidth="1" min="7" max="7"/>
    <col width="80" customWidth="1" min="8" max="8"/>
    <col width="46" customWidth="1" min="9" max="9"/>
    <col width="77" customWidth="1" min="10" max="10"/>
    <col width="13" customWidth="1" min="11" max="11"/>
    <col width="32" customWidth="1" min="12" max="12"/>
    <col width="33" customWidth="1" min="13" max="13"/>
  </cols>
  <sheetData>
    <row r="1">
      <c r="A1" s="1" t="inlineStr">
        <is>
          <t>CONSOLIDATED STATEMENTS OF SHAREHOLDERS' EQUITY (DEFICIT) (UNAUDITED) - USD ($)</t>
        </is>
      </c>
      <c r="B1" s="2" t="inlineStr">
        <is>
          <t>Common Stock [Member]</t>
        </is>
      </c>
      <c r="C1" s="2" t="inlineStr">
        <is>
          <t>Common Stock [Member]As Previously Reported [Member]</t>
        </is>
      </c>
      <c r="D1" s="2" t="inlineStr">
        <is>
          <t>Additional Paid-in Capital [Member]</t>
        </is>
      </c>
      <c r="E1" s="2" t="inlineStr">
        <is>
          <t>Additional Paid-in Capital [Member]As Previously Reported [Member]</t>
        </is>
      </c>
      <c r="F1" s="2" t="inlineStr">
        <is>
          <t>Retained Earnings (Accumulated Deficit) [Member]</t>
        </is>
      </c>
      <c r="G1" s="2" t="inlineStr">
        <is>
          <t>Retained Earnings (Accumulated Deficit) [Member]As Previously Reported [Member]</t>
        </is>
      </c>
      <c r="H1" s="2" t="inlineStr">
        <is>
          <t>Retained Earnings (Accumulated Deficit) [Member]Restatement Adjustments [Member]</t>
        </is>
      </c>
      <c r="I1" s="2" t="inlineStr">
        <is>
          <t>Accumulated Other Comprehensive Loss [Member]</t>
        </is>
      </c>
      <c r="J1" s="2" t="inlineStr">
        <is>
          <t>Accumulated Other Comprehensive Loss [Member]As Previously Reported [Member]</t>
        </is>
      </c>
      <c r="K1" s="2" t="inlineStr">
        <is>
          <t>Total</t>
        </is>
      </c>
      <c r="L1" s="2" t="inlineStr">
        <is>
          <t>As Previously Reported [Member]</t>
        </is>
      </c>
      <c r="M1" s="2" t="inlineStr">
        <is>
          <t>Restatement Adjustments [Member]</t>
        </is>
      </c>
    </row>
    <row r="2">
      <c r="A2" s="4" t="inlineStr">
        <is>
          <t>Balance, beginning at Dec. 31, 2017</t>
        </is>
      </c>
      <c r="B2" s="6" t="n">
        <v>8864</v>
      </c>
      <c r="C2" s="6" t="n">
        <v>8864</v>
      </c>
      <c r="D2" s="6" t="n">
        <v>53770617</v>
      </c>
      <c r="E2" s="6" t="n">
        <v>53770617</v>
      </c>
      <c r="F2" s="6" t="n">
        <v>-67049783</v>
      </c>
      <c r="G2" s="6" t="n">
        <v>20548652</v>
      </c>
      <c r="H2" s="6" t="n">
        <v>-87598435</v>
      </c>
      <c r="I2" s="6" t="n">
        <v>-14800</v>
      </c>
      <c r="J2" s="6" t="n">
        <v>-14800</v>
      </c>
      <c r="K2" s="6" t="n">
        <v>-13285102</v>
      </c>
      <c r="L2" s="6" t="n">
        <v>74313333</v>
      </c>
      <c r="M2" s="6" t="n">
        <v>-87598435</v>
      </c>
    </row>
    <row r="3">
      <c r="A3" s="4" t="inlineStr">
        <is>
          <t>Balance, beginning (in shares) at Dec. 31, 2017</t>
        </is>
      </c>
      <c r="B3" s="5" t="n">
        <v>8864319</v>
      </c>
      <c r="C3" s="5" t="n">
        <v>8864319</v>
      </c>
    </row>
    <row r="4">
      <c r="A4" s="4" t="inlineStr">
        <is>
          <t>Net loss</t>
        </is>
      </c>
      <c r="F4" s="5" t="n">
        <v>-1442907</v>
      </c>
      <c r="K4" s="5" t="n">
        <v>-1442907</v>
      </c>
      <c r="L4" s="5" t="n">
        <v>1256765</v>
      </c>
      <c r="M4" s="5" t="n">
        <v>-2699672</v>
      </c>
    </row>
    <row r="5">
      <c r="A5" s="4" t="inlineStr">
        <is>
          <t>Change in unrealized loss from interest rate swap</t>
        </is>
      </c>
      <c r="I5" s="5" t="n">
        <v>-5800</v>
      </c>
      <c r="K5" s="5" t="n">
        <v>-5800</v>
      </c>
    </row>
    <row r="6">
      <c r="A6" s="4" t="inlineStr">
        <is>
          <t>Common stock issued as employee compensation</t>
        </is>
      </c>
      <c r="B6" s="6" t="n">
        <v>5</v>
      </c>
      <c r="D6" s="5" t="n">
        <v>-48006</v>
      </c>
      <c r="K6" s="5" t="n">
        <v>-48001</v>
      </c>
    </row>
    <row r="7">
      <c r="A7" s="4" t="inlineStr">
        <is>
          <t>Common stock issued as employee compensation (in shares)</t>
        </is>
      </c>
      <c r="B7" s="5" t="n">
        <v>5130</v>
      </c>
    </row>
    <row r="8">
      <c r="A8" s="4" t="inlineStr">
        <is>
          <t>Stock based compensation expense</t>
        </is>
      </c>
      <c r="B8" s="6" t="n">
        <v>55</v>
      </c>
      <c r="D8" s="5" t="n">
        <v>303885</v>
      </c>
      <c r="K8" s="5" t="n">
        <v>303940</v>
      </c>
    </row>
    <row r="9">
      <c r="A9" s="4" t="inlineStr">
        <is>
          <t>Stock based compensation expense (in shares)</t>
        </is>
      </c>
      <c r="B9" s="5" t="n">
        <v>54396</v>
      </c>
    </row>
    <row r="10">
      <c r="A10" s="4" t="inlineStr">
        <is>
          <t>Balance, ending at Mar. 31, 2018</t>
        </is>
      </c>
      <c r="B10" s="6" t="n">
        <v>8924</v>
      </c>
      <c r="D10" s="5" t="n">
        <v>54026496</v>
      </c>
      <c r="F10" s="5" t="n">
        <v>-68492690</v>
      </c>
      <c r="I10" s="6" t="n">
        <v>-20600</v>
      </c>
      <c r="K10" s="5" t="n">
        <v>-14477870</v>
      </c>
    </row>
    <row r="11">
      <c r="A11" s="4" t="inlineStr">
        <is>
          <t>Balance, ending (in shares) at Mar. 31, 2018</t>
        </is>
      </c>
      <c r="B11" s="5" t="n">
        <v>8923845</v>
      </c>
    </row>
    <row r="12">
      <c r="A12" s="4" t="inlineStr">
        <is>
          <t>Balance, beginning at Dec. 31, 2018</t>
        </is>
      </c>
      <c r="B12" s="6" t="n">
        <v>11718</v>
      </c>
      <c r="C12" s="6" t="n">
        <v>11718</v>
      </c>
      <c r="D12" s="5" t="n">
        <v>70651413</v>
      </c>
      <c r="E12" s="6" t="n">
        <v>70651413</v>
      </c>
      <c r="F12" s="5" t="n">
        <v>-74596536</v>
      </c>
      <c r="G12" s="6" t="n">
        <v>22760215</v>
      </c>
      <c r="H12" s="6" t="n">
        <v>-97356751</v>
      </c>
      <c r="K12" s="6" t="n">
        <v>-3933405</v>
      </c>
      <c r="L12" s="5" t="n">
        <v>93423346</v>
      </c>
      <c r="M12" s="5" t="n">
        <v>-97356751</v>
      </c>
    </row>
    <row r="13">
      <c r="A13" s="4" t="inlineStr">
        <is>
          <t>Balance, beginning (in shares) at Dec. 31, 2018</t>
        </is>
      </c>
      <c r="B13" s="5" t="n">
        <v>11718246</v>
      </c>
      <c r="C13" s="5" t="n">
        <v>11718246</v>
      </c>
      <c r="K13" s="5" t="n">
        <v>11718246</v>
      </c>
    </row>
    <row r="14">
      <c r="A14" s="4" t="inlineStr">
        <is>
          <t>Net loss</t>
        </is>
      </c>
      <c r="F14" s="5" t="n">
        <v>-934716</v>
      </c>
      <c r="K14" s="6" t="n">
        <v>-934716</v>
      </c>
      <c r="L14" s="5" t="n">
        <v>1658598</v>
      </c>
      <c r="M14" s="6" t="n">
        <v>-2593314</v>
      </c>
    </row>
    <row r="15">
      <c r="A15" s="4" t="inlineStr">
        <is>
          <t>Costs related to stock offering</t>
        </is>
      </c>
      <c r="D15" s="5" t="n">
        <v>-64371</v>
      </c>
      <c r="K15" s="5" t="n">
        <v>-64371</v>
      </c>
    </row>
    <row r="16">
      <c r="A16" s="4" t="inlineStr">
        <is>
          <t>Common stock issued upon exercise of options (in shares)</t>
        </is>
      </c>
      <c r="B16" s="5" t="n">
        <v>521</v>
      </c>
    </row>
    <row r="17">
      <c r="A17" s="4" t="inlineStr">
        <is>
          <t>Stock based compensation expense</t>
        </is>
      </c>
      <c r="B17" s="6" t="n">
        <v>18</v>
      </c>
      <c r="D17" s="5" t="n">
        <v>330769</v>
      </c>
      <c r="K17" s="5" t="n">
        <v>330787</v>
      </c>
    </row>
    <row r="18">
      <c r="A18" s="4" t="inlineStr">
        <is>
          <t>Stock based compensation expense (in shares)</t>
        </is>
      </c>
      <c r="B18" s="5" t="n">
        <v>17619</v>
      </c>
    </row>
    <row r="19">
      <c r="A19" s="4" t="inlineStr">
        <is>
          <t>Balance, ending at Mar. 31, 2019</t>
        </is>
      </c>
      <c r="B19" s="6" t="n">
        <v>11736</v>
      </c>
      <c r="D19" s="6" t="n">
        <v>70917811</v>
      </c>
      <c r="F19" s="6" t="n">
        <v>-75531252</v>
      </c>
      <c r="K19" s="6" t="n">
        <v>-4601705</v>
      </c>
      <c r="L19" s="6" t="n">
        <v>95348360</v>
      </c>
    </row>
    <row r="20">
      <c r="A20" s="4" t="inlineStr">
        <is>
          <t>Balance, ending (in shares) at Mar. 31, 2019</t>
        </is>
      </c>
      <c r="B20" s="5" t="n">
        <v>11736386</v>
      </c>
      <c r="K20" s="5" t="n">
        <v>117363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UBSEQUENT EVENTS (Details Narrative)</t>
        </is>
      </c>
      <c r="B1" s="2" t="inlineStr">
        <is>
          <t>Aug. 24, 2020USD ($)</t>
        </is>
      </c>
      <c r="C1" s="2" t="inlineStr">
        <is>
          <t>Sep. 27, 2019USD ($)</t>
        </is>
      </c>
      <c r="D1" s="2" t="inlineStr">
        <is>
          <t>Sep. 03, 2019USD ($)</t>
        </is>
      </c>
      <c r="E1" s="2" t="inlineStr">
        <is>
          <t>Mar. 31, 2019USD ($)</t>
        </is>
      </c>
      <c r="F1" s="2" t="inlineStr">
        <is>
          <t>Dec. 20, 2018USD ($)</t>
        </is>
      </c>
      <c r="G1" s="2" t="inlineStr">
        <is>
          <t>May 31, 2020USD ($)</t>
        </is>
      </c>
      <c r="H1" s="2" t="inlineStr">
        <is>
          <t>Oct. 31, 2019USD ($)</t>
        </is>
      </c>
      <c r="I1" s="2" t="inlineStr">
        <is>
          <t>Mar. 31, 2019USD ($)</t>
        </is>
      </c>
      <c r="J1" s="2" t="inlineStr">
        <is>
          <t>Mar. 31, 2018USD ($)</t>
        </is>
      </c>
      <c r="K1" s="2" t="inlineStr">
        <is>
          <t>Apr. 10, 2020USD ($)</t>
        </is>
      </c>
      <c r="L1" s="2" t="inlineStr">
        <is>
          <t>Dec. 31, 2019USD ($)</t>
        </is>
      </c>
      <c r="M1" s="2" t="inlineStr">
        <is>
          <t>Jun. 30, 2019USD ($)</t>
        </is>
      </c>
      <c r="N1" s="2" t="inlineStr">
        <is>
          <t>Dec. 31, 2018USD ($)</t>
        </is>
      </c>
      <c r="O1" s="2" t="inlineStr">
        <is>
          <t>Mar. 24, 2016USD ($)</t>
        </is>
      </c>
    </row>
    <row r="2">
      <c r="A2" s="4" t="inlineStr">
        <is>
          <t>Restricted cash</t>
        </is>
      </c>
      <c r="E2" s="6" t="n">
        <v>2000000</v>
      </c>
      <c r="I2" s="6" t="n">
        <v>2000000</v>
      </c>
      <c r="N2" s="6" t="n">
        <v>2000000</v>
      </c>
    </row>
    <row r="3">
      <c r="A3" s="4" t="inlineStr">
        <is>
          <t>Net income</t>
        </is>
      </c>
      <c r="I3" s="5" t="n">
        <v>-934716</v>
      </c>
      <c r="J3" s="6" t="n">
        <v>-1442907</v>
      </c>
    </row>
    <row r="4">
      <c r="A4" s="4" t="inlineStr">
        <is>
          <t>Term loan [Member] | Bank United [Member]</t>
        </is>
      </c>
    </row>
    <row r="5">
      <c r="A5" s="4" t="inlineStr">
        <is>
          <t>Principal amount</t>
        </is>
      </c>
      <c r="O5" s="6" t="n">
        <v>10000000</v>
      </c>
    </row>
    <row r="6">
      <c r="A6" s="4" t="inlineStr">
        <is>
          <t>Line of credit facility, maturity date</t>
        </is>
      </c>
      <c r="E6" s="4" t="inlineStr">
        <is>
          <t>Jun. 30,
		2020</t>
        </is>
      </c>
    </row>
    <row r="7">
      <c r="A7" s="4" t="inlineStr">
        <is>
          <t>Revolving Credit Facility [Member] | Amendment - Bank United [Member] | London Interbank Offered Rate (LIBOR) [Member]</t>
        </is>
      </c>
    </row>
    <row r="8">
      <c r="A8" s="4" t="inlineStr">
        <is>
          <t>Variable rate spread</t>
        </is>
      </c>
      <c r="B8" s="4" t="inlineStr">
        <is>
          <t>3.25%</t>
        </is>
      </c>
    </row>
    <row r="9">
      <c r="A9" s="4" t="inlineStr">
        <is>
          <t>Revolving Credit Facility [Member] | Amendment - Bank United [Member] | Prime Rate [Member]</t>
        </is>
      </c>
    </row>
    <row r="10">
      <c r="A10" s="4" t="inlineStr">
        <is>
          <t>Variable rate spread</t>
        </is>
      </c>
      <c r="B10" s="4" t="inlineStr">
        <is>
          <t>0.25%</t>
        </is>
      </c>
    </row>
    <row r="11">
      <c r="A11" s="4" t="inlineStr">
        <is>
          <t>Revolving Credit Facility [Member] | Amendment - Bank United [Member] | Minimum [Member] | London Interbank Offered Rate (LIBOR) [Member]</t>
        </is>
      </c>
    </row>
    <row r="12">
      <c r="A12" s="4" t="inlineStr">
        <is>
          <t>Variable rate spread</t>
        </is>
      </c>
      <c r="B12" s="4" t="inlineStr">
        <is>
          <t>0.50%</t>
        </is>
      </c>
    </row>
    <row r="13">
      <c r="A13" s="4" t="inlineStr">
        <is>
          <t>Revolving Credit Facility [Member] | Bank United [Member]</t>
        </is>
      </c>
    </row>
    <row r="14">
      <c r="A14" s="4" t="inlineStr">
        <is>
          <t>Line of credit facility, maximum borrowing capacity</t>
        </is>
      </c>
      <c r="O14" s="6" t="n">
        <v>30000000</v>
      </c>
    </row>
    <row r="15">
      <c r="A15" s="4" t="inlineStr">
        <is>
          <t>Line of credit facility, maturity date</t>
        </is>
      </c>
      <c r="E15" s="4" t="inlineStr">
        <is>
          <t>Jun. 30,
		2020</t>
        </is>
      </c>
    </row>
    <row r="16">
      <c r="A16" s="4" t="inlineStr">
        <is>
          <t>Air [Member]</t>
        </is>
      </c>
    </row>
    <row r="17">
      <c r="A17" s="4" t="inlineStr">
        <is>
          <t>Judgment amount sought</t>
        </is>
      </c>
      <c r="C17" s="6" t="n">
        <v>4100000</v>
      </c>
    </row>
    <row r="18">
      <c r="A18" s="4" t="inlineStr">
        <is>
          <t>WMI [Member]</t>
        </is>
      </c>
    </row>
    <row r="19">
      <c r="A19" s="4" t="inlineStr">
        <is>
          <t>Allocation of total purchase price</t>
        </is>
      </c>
      <c r="F19" s="6" t="n">
        <v>7900000</v>
      </c>
    </row>
    <row r="20">
      <c r="A20" s="4" t="inlineStr">
        <is>
          <t>Purchase price held in escrow</t>
        </is>
      </c>
      <c r="E20" s="6" t="n">
        <v>2000000</v>
      </c>
      <c r="I20" s="6" t="n">
        <v>2000000</v>
      </c>
      <c r="M20" s="6" t="n">
        <v>2000000</v>
      </c>
    </row>
    <row r="21">
      <c r="A21" s="4" t="inlineStr">
        <is>
          <t>Potential decrease in acquisition purchase price</t>
        </is>
      </c>
      <c r="D21" s="6" t="n">
        <v>4100000</v>
      </c>
    </row>
    <row r="22">
      <c r="A22" s="4" t="inlineStr">
        <is>
          <t>Subsequent Event [Member]</t>
        </is>
      </c>
    </row>
    <row r="23">
      <c r="A23" s="4" t="inlineStr">
        <is>
          <t>Amount of stop-work order</t>
        </is>
      </c>
      <c r="G23" s="6" t="n">
        <v>3600000</v>
      </c>
    </row>
    <row r="24">
      <c r="A24" s="4" t="inlineStr">
        <is>
          <t>Judgment amount sought</t>
        </is>
      </c>
      <c r="G24" s="6" t="n">
        <v>3600000</v>
      </c>
    </row>
    <row r="25">
      <c r="A25" s="4" t="inlineStr">
        <is>
          <t>Subsequent Event [Member] | Sixth Amendment - Bank United [Member]</t>
        </is>
      </c>
    </row>
    <row r="26">
      <c r="A26" s="4" t="inlineStr">
        <is>
          <t>Minimum adjusted EBITDA</t>
        </is>
      </c>
      <c r="B26" s="6" t="n">
        <v>1000000</v>
      </c>
    </row>
    <row r="27">
      <c r="A27" s="4" t="inlineStr">
        <is>
          <t>Subsequent Event [Member] | Sixth Amendment - Bank United [Member] | Minimum [Member]</t>
        </is>
      </c>
    </row>
    <row r="28">
      <c r="A28" s="4" t="inlineStr">
        <is>
          <t>Minimum funded debt to EBITDA ratio</t>
        </is>
      </c>
      <c r="B28" s="5" t="n">
        <v>4</v>
      </c>
    </row>
    <row r="29">
      <c r="A29" s="4" t="inlineStr">
        <is>
          <t>Minimum adjusted EBITDA</t>
        </is>
      </c>
      <c r="B29" s="6" t="n">
        <v>2000000</v>
      </c>
    </row>
    <row r="30">
      <c r="A30" s="4" t="inlineStr">
        <is>
          <t>Net income</t>
        </is>
      </c>
      <c r="B30" s="5" t="n">
        <v>1</v>
      </c>
    </row>
    <row r="31">
      <c r="A31" s="4" t="inlineStr">
        <is>
          <t>Subsequent Event [Member] | Amendment - Bank United after 9/30/20 [Member] | Minimum [Member]</t>
        </is>
      </c>
    </row>
    <row r="32">
      <c r="A32" s="4" t="inlineStr">
        <is>
          <t>Minimum adjusted EBITDA</t>
        </is>
      </c>
      <c r="B32" s="6" t="n">
        <v>1000000</v>
      </c>
    </row>
    <row r="33">
      <c r="A33" s="4" t="inlineStr">
        <is>
          <t>Subsequent Event [Member] | Term loan [Member] | Sixth Amendment - Bank United [Member]</t>
        </is>
      </c>
    </row>
    <row r="34">
      <c r="A34" s="4" t="inlineStr">
        <is>
          <t>Line of credit facility, maturity date</t>
        </is>
      </c>
      <c r="B34" s="4" t="inlineStr">
        <is>
          <t>May 22,
		2022</t>
        </is>
      </c>
    </row>
    <row r="35">
      <c r="A35" s="4" t="inlineStr">
        <is>
          <t>Outstanding principal amount</t>
        </is>
      </c>
      <c r="B35" s="6" t="n">
        <v>7933000</v>
      </c>
    </row>
    <row r="36">
      <c r="A36" s="4" t="inlineStr">
        <is>
          <t>Revolving note converted into term loan</t>
        </is>
      </c>
      <c r="B36" s="5" t="n">
        <v>6000000</v>
      </c>
    </row>
    <row r="37">
      <c r="A37" s="4" t="inlineStr">
        <is>
          <t>Subsequent Event [Member] | Revolving Credit Facility [Member] | Sixth Amendment - Bank United [Member]</t>
        </is>
      </c>
    </row>
    <row r="38">
      <c r="A38" s="4" t="inlineStr">
        <is>
          <t>Line of credit facility, maximum borrowing capacity</t>
        </is>
      </c>
      <c r="B38" s="6" t="n">
        <v>24000000</v>
      </c>
    </row>
    <row r="39">
      <c r="A39" s="4" t="inlineStr">
        <is>
          <t>Line of credit facility, maturity date</t>
        </is>
      </c>
      <c r="B39" s="4" t="inlineStr">
        <is>
          <t>May 22,
		2022</t>
        </is>
      </c>
    </row>
    <row r="40">
      <c r="A40" s="4" t="inlineStr">
        <is>
          <t>Reduction in revolving note</t>
        </is>
      </c>
      <c r="B40" s="6" t="n">
        <v>6000000</v>
      </c>
    </row>
    <row r="41">
      <c r="A41" s="4" t="inlineStr">
        <is>
          <t>Subsequent Event [Member] | Air [Member]</t>
        </is>
      </c>
    </row>
    <row r="42">
      <c r="A42" s="4" t="inlineStr">
        <is>
          <t>Judgment amount sought</t>
        </is>
      </c>
      <c r="C42" s="6" t="n">
        <v>4100000</v>
      </c>
    </row>
    <row r="43">
      <c r="A43" s="4" t="inlineStr">
        <is>
          <t>Subsequent Event [Member] | WMI [Member]</t>
        </is>
      </c>
    </row>
    <row r="44">
      <c r="A44" s="4" t="inlineStr">
        <is>
          <t>Potential decrease in acquisition purchase price</t>
        </is>
      </c>
      <c r="D44" s="6" t="n">
        <v>4100000</v>
      </c>
    </row>
    <row r="45">
      <c r="A45" s="4" t="inlineStr">
        <is>
          <t>Release of escrow deposit</t>
        </is>
      </c>
      <c r="H45" s="6" t="n">
        <v>619000</v>
      </c>
    </row>
    <row r="46">
      <c r="A46" s="4" t="inlineStr">
        <is>
          <t>Restricted cash</t>
        </is>
      </c>
      <c r="L46" s="6" t="n">
        <v>1381000</v>
      </c>
    </row>
    <row r="47">
      <c r="A47" s="4" t="inlineStr">
        <is>
          <t>Purchase price additional disputed amount</t>
        </is>
      </c>
      <c r="L47" s="6" t="n">
        <v>2100000</v>
      </c>
    </row>
    <row r="48">
      <c r="A48" s="4" t="inlineStr">
        <is>
          <t>Subsequent Event [Member] | PPP Loan [Member]</t>
        </is>
      </c>
    </row>
    <row r="49">
      <c r="A49" s="4" t="inlineStr">
        <is>
          <t>Principal amount</t>
        </is>
      </c>
      <c r="K49" s="6" t="n">
        <v>4795000</v>
      </c>
    </row>
    <row r="50">
      <c r="A50" s="4" t="inlineStr">
        <is>
          <t>Interest rate</t>
        </is>
      </c>
      <c r="K50"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CONSOLIDATED FINANCIAL STATEMENTS (Details) - USD ($)</t>
        </is>
      </c>
      <c r="B1" s="2" t="inlineStr">
        <is>
          <t>3 Months Ended</t>
        </is>
      </c>
    </row>
    <row r="2">
      <c r="B2" s="2" t="inlineStr">
        <is>
          <t>Mar. 31, 2019</t>
        </is>
      </c>
      <c r="C2" s="2" t="inlineStr">
        <is>
          <t>Mar. 31, 2018</t>
        </is>
      </c>
    </row>
    <row r="3">
      <c r="A3" s="4" t="inlineStr">
        <is>
          <t>Revenue</t>
        </is>
      </c>
      <c r="B3" s="6" t="n">
        <v>21988384</v>
      </c>
      <c r="C3" s="6" t="n">
        <v>14989951</v>
      </c>
    </row>
    <row r="4">
      <c r="A4" s="4" t="inlineStr">
        <is>
          <t>Cost of sales</t>
        </is>
      </c>
      <c r="B4" s="5" t="n">
        <v>19504968</v>
      </c>
      <c r="C4" s="5" t="n">
        <v>13889474</v>
      </c>
    </row>
    <row r="5">
      <c r="A5" s="4" t="inlineStr">
        <is>
          <t>Gross profit</t>
        </is>
      </c>
      <c r="B5" s="5" t="n">
        <v>2483416</v>
      </c>
      <c r="C5" s="5" t="n">
        <v>1100477</v>
      </c>
    </row>
    <row r="6">
      <c r="A6" s="4" t="inlineStr">
        <is>
          <t>Selling, general and administrative expenses</t>
        </is>
      </c>
      <c r="B6" s="5" t="n">
        <v>2905686</v>
      </c>
      <c r="C6" s="5" t="n">
        <v>2094926</v>
      </c>
    </row>
    <row r="7">
      <c r="A7" s="4" t="inlineStr">
        <is>
          <t>Income (loss) from operations</t>
        </is>
      </c>
      <c r="B7" s="5" t="n">
        <v>-422270</v>
      </c>
      <c r="C7" s="5" t="n">
        <v>-994449</v>
      </c>
    </row>
    <row r="8">
      <c r="A8" s="4" t="inlineStr">
        <is>
          <t>Interest expense</t>
        </is>
      </c>
      <c r="B8" s="5" t="n">
        <v>510769</v>
      </c>
      <c r="C8" s="5" t="n">
        <v>447263</v>
      </c>
    </row>
    <row r="9">
      <c r="A9" s="4" t="inlineStr">
        <is>
          <t>Income (loss) before provision for (benefit from) income taxes</t>
        </is>
      </c>
      <c r="B9" s="5" t="n">
        <v>-933039</v>
      </c>
      <c r="C9" s="5" t="n">
        <v>-1441712</v>
      </c>
    </row>
    <row r="10">
      <c r="A10" s="4" t="inlineStr">
        <is>
          <t>Provision for (benefit from) income taxes</t>
        </is>
      </c>
      <c r="B10" s="5" t="n">
        <v>1677</v>
      </c>
      <c r="C10" s="5" t="n">
        <v>1195</v>
      </c>
    </row>
    <row r="11">
      <c r="A11" s="4" t="inlineStr">
        <is>
          <t>Net income (loss)</t>
        </is>
      </c>
      <c r="B11" s="5" t="n">
        <v>-934716</v>
      </c>
      <c r="C11" s="5" t="n">
        <v>-1442907</v>
      </c>
    </row>
    <row r="12">
      <c r="A12" s="4" t="inlineStr">
        <is>
          <t>Other comprehensive loss net of tax–Change in unrealized loss on interest rate swap</t>
        </is>
      </c>
      <c r="C12" s="5" t="n">
        <v>-5800</v>
      </c>
    </row>
    <row r="13">
      <c r="A13" s="4" t="inlineStr">
        <is>
          <t>Comprehensive income (loss)</t>
        </is>
      </c>
      <c r="B13" s="6" t="n">
        <v>-934716</v>
      </c>
      <c r="C13" s="6" t="n">
        <v>-1448707</v>
      </c>
    </row>
    <row r="14">
      <c r="A14" s="4" t="inlineStr">
        <is>
          <t>Income (loss) per common share - basic (in dollars per share)</t>
        </is>
      </c>
      <c r="B14" s="8" t="n">
        <v>-0.08</v>
      </c>
      <c r="C14" s="8" t="n">
        <v>-0.16</v>
      </c>
    </row>
    <row r="15">
      <c r="A15" s="4" t="inlineStr">
        <is>
          <t>Income (loss) per common share - diluted (in dollars per share)</t>
        </is>
      </c>
      <c r="B15" s="8" t="n">
        <v>-0.08</v>
      </c>
      <c r="C15" s="8" t="n">
        <v>-0.16</v>
      </c>
    </row>
    <row r="16">
      <c r="A16" s="3" t="inlineStr">
        <is>
          <t>Shares used in computing earnings (loss) per common share:</t>
        </is>
      </c>
    </row>
    <row r="17">
      <c r="A17" s="4" t="inlineStr">
        <is>
          <t>Basic (in shares)</t>
        </is>
      </c>
      <c r="B17" s="5" t="n">
        <v>11736305</v>
      </c>
      <c r="C17" s="5" t="n">
        <v>8888179</v>
      </c>
    </row>
    <row r="18">
      <c r="A18" s="4" t="inlineStr">
        <is>
          <t>Diluted (in shares)</t>
        </is>
      </c>
      <c r="B18" s="5" t="n">
        <v>11736305</v>
      </c>
      <c r="C18" s="5" t="n">
        <v>8888179</v>
      </c>
    </row>
    <row r="19">
      <c r="A19" s="4" t="inlineStr">
        <is>
          <t>As Previously Reported [Member]</t>
        </is>
      </c>
    </row>
    <row r="20">
      <c r="A20" s="4" t="inlineStr">
        <is>
          <t>Revenue</t>
        </is>
      </c>
      <c r="B20" s="6" t="n">
        <v>25583531</v>
      </c>
      <c r="C20" s="6" t="n">
        <v>18191623</v>
      </c>
    </row>
    <row r="21">
      <c r="A21" s="4" t="inlineStr">
        <is>
          <t>Cost of sales</t>
        </is>
      </c>
      <c r="B21" s="5" t="n">
        <v>20167721</v>
      </c>
      <c r="C21" s="5" t="n">
        <v>14141755</v>
      </c>
    </row>
    <row r="22">
      <c r="A22" s="4" t="inlineStr">
        <is>
          <t>Gross profit</t>
        </is>
      </c>
      <c r="B22" s="5" t="n">
        <v>5415810</v>
      </c>
      <c r="C22" s="5" t="n">
        <v>4049868</v>
      </c>
    </row>
    <row r="23">
      <c r="A23" s="4" t="inlineStr">
        <is>
          <t>Selling, general and administrative expenses</t>
        </is>
      </c>
      <c r="B23" s="5" t="n">
        <v>2806443</v>
      </c>
      <c r="C23" s="5" t="n">
        <v>2049840</v>
      </c>
    </row>
    <row r="24">
      <c r="A24" s="4" t="inlineStr">
        <is>
          <t>Income (loss) from operations</t>
        </is>
      </c>
      <c r="B24" s="5" t="n">
        <v>2609367</v>
      </c>
      <c r="C24" s="5" t="n">
        <v>2000028</v>
      </c>
    </row>
    <row r="25">
      <c r="A25" s="4" t="inlineStr">
        <is>
          <t>Interest expense</t>
        </is>
      </c>
      <c r="B25" s="5" t="n">
        <v>510769</v>
      </c>
      <c r="C25" s="5" t="n">
        <v>447263</v>
      </c>
    </row>
    <row r="26">
      <c r="A26" s="4" t="inlineStr">
        <is>
          <t>Income (loss) before provision for (benefit from) income taxes</t>
        </is>
      </c>
      <c r="B26" s="5" t="n">
        <v>2098598</v>
      </c>
      <c r="C26" s="5" t="n">
        <v>1552765</v>
      </c>
    </row>
    <row r="27">
      <c r="A27" s="4" t="inlineStr">
        <is>
          <t>Provision for (benefit from) income taxes</t>
        </is>
      </c>
      <c r="B27" s="5" t="n">
        <v>440000</v>
      </c>
      <c r="C27" s="5" t="n">
        <v>296000</v>
      </c>
    </row>
    <row r="28">
      <c r="A28" s="4" t="inlineStr">
        <is>
          <t>Net income (loss)</t>
        </is>
      </c>
      <c r="B28" s="6" t="n">
        <v>1658598</v>
      </c>
      <c r="C28" s="5" t="n">
        <v>1256765</v>
      </c>
    </row>
    <row r="29">
      <c r="A29" s="4" t="inlineStr">
        <is>
          <t>Other comprehensive loss net of tax–Change in unrealized loss on interest rate swap</t>
        </is>
      </c>
      <c r="C29" s="5" t="n">
        <v>-5800</v>
      </c>
    </row>
    <row r="30">
      <c r="A30" s="4" t="inlineStr">
        <is>
          <t>Comprehensive income (loss)</t>
        </is>
      </c>
      <c r="C30" s="6" t="n">
        <v>1250965</v>
      </c>
    </row>
    <row r="31">
      <c r="A31" s="4" t="inlineStr">
        <is>
          <t>Income (loss) per common share - basic (in dollars per share)</t>
        </is>
      </c>
      <c r="B31" s="8" t="n">
        <v>0.14</v>
      </c>
      <c r="C31" s="8" t="n">
        <v>0.14</v>
      </c>
    </row>
    <row r="32">
      <c r="A32" s="4" t="inlineStr">
        <is>
          <t>Income (loss) per common share - diluted (in dollars per share)</t>
        </is>
      </c>
      <c r="B32" s="8" t="n">
        <v>0.14</v>
      </c>
      <c r="C32" s="8" t="n">
        <v>0.14</v>
      </c>
    </row>
    <row r="33">
      <c r="A33" s="3" t="inlineStr">
        <is>
          <t>Shares used in computing earnings (loss) per common share:</t>
        </is>
      </c>
    </row>
    <row r="34">
      <c r="A34" s="4" t="inlineStr">
        <is>
          <t>Basic (in shares)</t>
        </is>
      </c>
      <c r="B34" s="5" t="n">
        <v>11736305</v>
      </c>
      <c r="C34" s="5" t="n">
        <v>8888179</v>
      </c>
    </row>
    <row r="35">
      <c r="A35" s="4" t="inlineStr">
        <is>
          <t>Diluted (in shares)</t>
        </is>
      </c>
      <c r="B35" s="5" t="n">
        <v>11792818</v>
      </c>
      <c r="C35" s="5" t="n">
        <v>8940385</v>
      </c>
    </row>
    <row r="36">
      <c r="A36" s="4" t="inlineStr">
        <is>
          <t>Restatement Adjustments [Member]</t>
        </is>
      </c>
    </row>
    <row r="37">
      <c r="A37" s="4" t="inlineStr">
        <is>
          <t>Net income (loss)</t>
        </is>
      </c>
      <c r="B37" s="6" t="n">
        <v>-2593314</v>
      </c>
      <c r="C37" s="6" t="n">
        <v>-2699672</v>
      </c>
    </row>
    <row r="38">
      <c r="A38" s="4" t="inlineStr">
        <is>
          <t>Restatement Adjustments [Member] | Revenue Recognition [Member]</t>
        </is>
      </c>
    </row>
    <row r="39">
      <c r="A39" s="4" t="inlineStr">
        <is>
          <t>Revenue</t>
        </is>
      </c>
      <c r="B39" s="5" t="n">
        <v>-3595147</v>
      </c>
      <c r="C39" s="5" t="n">
        <v>-3201672</v>
      </c>
    </row>
    <row r="40">
      <c r="A40" s="4" t="inlineStr">
        <is>
          <t>Cost of sales</t>
        </is>
      </c>
      <c r="B40" s="5" t="n">
        <v>-662753</v>
      </c>
      <c r="C40" s="5" t="n">
        <v>27862</v>
      </c>
    </row>
    <row r="41">
      <c r="A41" s="4" t="inlineStr">
        <is>
          <t>Gross profit</t>
        </is>
      </c>
      <c r="B41" s="5" t="n">
        <v>-2932394</v>
      </c>
      <c r="C41" s="5" t="n">
        <v>-3229534</v>
      </c>
    </row>
    <row r="42">
      <c r="A42" s="4" t="inlineStr">
        <is>
          <t>Income (loss) from operations</t>
        </is>
      </c>
      <c r="B42" s="5" t="n">
        <v>-2932394</v>
      </c>
      <c r="C42" s="5" t="n">
        <v>-3229534</v>
      </c>
    </row>
    <row r="43">
      <c r="A43" s="4" t="inlineStr">
        <is>
          <t>Income (loss) before provision for (benefit from) income taxes</t>
        </is>
      </c>
      <c r="B43" s="5" t="n">
        <v>-2932394</v>
      </c>
      <c r="C43" s="5" t="n">
        <v>-3229534</v>
      </c>
    </row>
    <row r="44">
      <c r="A44" s="4" t="inlineStr">
        <is>
          <t>Net income (loss)</t>
        </is>
      </c>
      <c r="B44" s="5" t="n">
        <v>-2932394</v>
      </c>
      <c r="C44" s="5" t="n">
        <v>-3229534</v>
      </c>
    </row>
    <row r="45">
      <c r="A45" s="4" t="inlineStr">
        <is>
          <t>Comprehensive income (loss)</t>
        </is>
      </c>
      <c r="C45" s="5" t="n">
        <v>-3229534</v>
      </c>
    </row>
    <row r="46">
      <c r="A46" s="4" t="inlineStr">
        <is>
          <t>Restatement Adjustments [Member] | Other [Member]</t>
        </is>
      </c>
    </row>
    <row r="47">
      <c r="A47" s="4" t="inlineStr">
        <is>
          <t>Cost of sales</t>
        </is>
      </c>
      <c r="C47" s="5" t="n">
        <v>-280143</v>
      </c>
    </row>
    <row r="48">
      <c r="A48" s="4" t="inlineStr">
        <is>
          <t>Gross profit</t>
        </is>
      </c>
      <c r="C48" s="5" t="n">
        <v>280143</v>
      </c>
    </row>
    <row r="49">
      <c r="A49" s="4" t="inlineStr">
        <is>
          <t>Selling, general and administrative expenses</t>
        </is>
      </c>
      <c r="B49" s="5" t="n">
        <v>99243</v>
      </c>
      <c r="C49" s="5" t="n">
        <v>45086</v>
      </c>
    </row>
    <row r="50">
      <c r="A50" s="4" t="inlineStr">
        <is>
          <t>Income (loss) from operations</t>
        </is>
      </c>
      <c r="B50" s="5" t="n">
        <v>-99243</v>
      </c>
      <c r="C50" s="5" t="n">
        <v>235057</v>
      </c>
    </row>
    <row r="51">
      <c r="A51" s="4" t="inlineStr">
        <is>
          <t>Income (loss) before provision for (benefit from) income taxes</t>
        </is>
      </c>
      <c r="B51" s="5" t="n">
        <v>-99243</v>
      </c>
      <c r="C51" s="5" t="n">
        <v>235057</v>
      </c>
    </row>
    <row r="52">
      <c r="A52" s="4" t="inlineStr">
        <is>
          <t>Net income (loss)</t>
        </is>
      </c>
      <c r="B52" s="5" t="n">
        <v>-99243</v>
      </c>
      <c r="C52" s="5" t="n">
        <v>235057</v>
      </c>
    </row>
    <row r="53">
      <c r="A53" s="4" t="inlineStr">
        <is>
          <t>Comprehensive income (loss)</t>
        </is>
      </c>
      <c r="C53" s="5" t="n">
        <v>235057</v>
      </c>
    </row>
    <row r="54">
      <c r="A54" s="4" t="inlineStr">
        <is>
          <t>Restatement Adjustments [Member] | Income Taxes [Member]</t>
        </is>
      </c>
    </row>
    <row r="55">
      <c r="A55" s="4" t="inlineStr">
        <is>
          <t>Provision for (benefit from) income taxes</t>
        </is>
      </c>
      <c r="B55" s="5" t="n">
        <v>-438323</v>
      </c>
      <c r="C55" s="5" t="n">
        <v>-294805</v>
      </c>
    </row>
    <row r="56">
      <c r="A56" s="4" t="inlineStr">
        <is>
          <t>Net income (loss)</t>
        </is>
      </c>
      <c r="B56" s="6" t="n">
        <v>438323</v>
      </c>
      <c r="C56" s="5" t="n">
        <v>294805</v>
      </c>
    </row>
    <row r="57">
      <c r="A57" s="4" t="inlineStr">
        <is>
          <t>Comprehensive income (loss)</t>
        </is>
      </c>
      <c r="C57" s="6" t="n">
        <v>2948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SOLIDATED FINANCIAL STATEMENTS (Details 1) - USD ($)</t>
        </is>
      </c>
      <c r="B1" s="2" t="inlineStr">
        <is>
          <t>Mar. 31, 2019</t>
        </is>
      </c>
      <c r="C1" s="2" t="inlineStr">
        <is>
          <t>Dec. 31, 2018</t>
        </is>
      </c>
      <c r="D1" s="2" t="inlineStr">
        <is>
          <t>Mar. 31, 2018</t>
        </is>
      </c>
      <c r="E1" s="2" t="inlineStr">
        <is>
          <t>Dec. 31, 2017</t>
        </is>
      </c>
    </row>
    <row r="2">
      <c r="A2" s="3" t="inlineStr">
        <is>
          <t>Current Assets:</t>
        </is>
      </c>
    </row>
    <row r="3">
      <c r="A3" s="4" t="inlineStr">
        <is>
          <t>Cash</t>
        </is>
      </c>
      <c r="B3" s="6" t="n">
        <v>617161</v>
      </c>
      <c r="C3" s="6" t="n">
        <v>4128142</v>
      </c>
      <c r="D3" s="6" t="n">
        <v>283240</v>
      </c>
    </row>
    <row r="4">
      <c r="A4" s="4" t="inlineStr">
        <is>
          <t>Restricted cash</t>
        </is>
      </c>
      <c r="B4" s="5" t="n">
        <v>2000000</v>
      </c>
      <c r="C4" s="5" t="n">
        <v>2000000</v>
      </c>
    </row>
    <row r="5">
      <c r="A5" s="4" t="inlineStr">
        <is>
          <t>Accounts receivable, net</t>
        </is>
      </c>
      <c r="B5" s="5" t="n">
        <v>6583155</v>
      </c>
      <c r="C5" s="5" t="n">
        <v>8722571</v>
      </c>
    </row>
    <row r="6">
      <c r="A6" s="4" t="inlineStr">
        <is>
          <t>Contract assets</t>
        </is>
      </c>
      <c r="B6" s="5" t="n">
        <v>19778753</v>
      </c>
      <c r="C6" s="5" t="n">
        <v>17588866</v>
      </c>
    </row>
    <row r="7">
      <c r="A7" s="4" t="inlineStr">
        <is>
          <t>Inventory</t>
        </is>
      </c>
      <c r="B7" s="5" t="n">
        <v>10740609</v>
      </c>
      <c r="C7" s="5" t="n">
        <v>9361611</v>
      </c>
    </row>
    <row r="8">
      <c r="A8" s="4" t="inlineStr">
        <is>
          <t>Refundable income taxes</t>
        </is>
      </c>
      <c r="B8" s="5" t="n">
        <v>434903</v>
      </c>
      <c r="C8" s="5" t="n">
        <v>434903</v>
      </c>
    </row>
    <row r="9">
      <c r="A9" s="4" t="inlineStr">
        <is>
          <t>Prepaid expenses and other current assets</t>
        </is>
      </c>
      <c r="B9" s="5" t="n">
        <v>1205297</v>
      </c>
      <c r="C9" s="5" t="n">
        <v>1972630</v>
      </c>
    </row>
    <row r="10">
      <c r="A10" s="4" t="inlineStr">
        <is>
          <t>Total Current Assets</t>
        </is>
      </c>
      <c r="B10" s="5" t="n">
        <v>41359878</v>
      </c>
      <c r="C10" s="5" t="n">
        <v>44208723</v>
      </c>
    </row>
    <row r="11">
      <c r="A11" s="4" t="inlineStr">
        <is>
          <t>Operating lease right-of-use assets</t>
        </is>
      </c>
      <c r="B11" s="5" t="n">
        <v>4927810</v>
      </c>
    </row>
    <row r="12">
      <c r="A12" s="4" t="inlineStr">
        <is>
          <t>Property and equipment, net</t>
        </is>
      </c>
      <c r="B12" s="5" t="n">
        <v>3533038</v>
      </c>
      <c r="C12" s="5" t="n">
        <v>2545192</v>
      </c>
    </row>
    <row r="13">
      <c r="A13" s="4" t="inlineStr">
        <is>
          <t>Refundable income taxes</t>
        </is>
      </c>
      <c r="B13" s="5" t="n">
        <v>434903</v>
      </c>
      <c r="C13" s="5" t="n">
        <v>434903</v>
      </c>
    </row>
    <row r="14">
      <c r="A14" s="4" t="inlineStr">
        <is>
          <t>Other assets</t>
        </is>
      </c>
      <c r="B14" s="5" t="n">
        <v>229552</v>
      </c>
      <c r="C14" s="5" t="n">
        <v>249575</v>
      </c>
    </row>
    <row r="15">
      <c r="A15" s="4" t="inlineStr">
        <is>
          <t>Total Assets</t>
        </is>
      </c>
      <c r="B15" s="5" t="n">
        <v>50485181</v>
      </c>
      <c r="C15" s="5" t="n">
        <v>47438393</v>
      </c>
    </row>
    <row r="16">
      <c r="A16" s="3" t="inlineStr">
        <is>
          <t>Current Liabilities:</t>
        </is>
      </c>
    </row>
    <row r="17">
      <c r="A17" s="4" t="inlineStr">
        <is>
          <t>Accounts payable</t>
        </is>
      </c>
      <c r="B17" s="5" t="n">
        <v>12364039</v>
      </c>
      <c r="C17" s="5" t="n">
        <v>9902481</v>
      </c>
    </row>
    <row r="18">
      <c r="A18" s="4" t="inlineStr">
        <is>
          <t>Accrued expenses</t>
        </is>
      </c>
      <c r="B18" s="5" t="n">
        <v>1089803</v>
      </c>
      <c r="C18" s="5" t="n">
        <v>1558160</v>
      </c>
    </row>
    <row r="19">
      <c r="A19" s="4" t="inlineStr">
        <is>
          <t>Contract liabilities</t>
        </is>
      </c>
      <c r="B19" s="5" t="n">
        <v>3276653</v>
      </c>
      <c r="C19" s="5" t="n">
        <v>5252579</v>
      </c>
    </row>
    <row r="20">
      <c r="A20" s="4" t="inlineStr">
        <is>
          <t>Loss reserve</t>
        </is>
      </c>
      <c r="B20" s="5" t="n">
        <v>3036682</v>
      </c>
      <c r="C20" s="5" t="n">
        <v>3663558</v>
      </c>
    </row>
    <row r="21">
      <c r="A21" s="4" t="inlineStr">
        <is>
          <t>Current portion of long-term debt</t>
        </is>
      </c>
      <c r="B21" s="5" t="n">
        <v>2506099</v>
      </c>
      <c r="C21" s="5" t="n">
        <v>2434981</v>
      </c>
    </row>
    <row r="22">
      <c r="A22" s="4" t="inlineStr">
        <is>
          <t>Operating lease liabilities</t>
        </is>
      </c>
      <c r="B22" s="5" t="n">
        <v>1593243</v>
      </c>
    </row>
    <row r="23">
      <c r="A23" s="4" t="inlineStr">
        <is>
          <t>Income taxes payable</t>
        </is>
      </c>
      <c r="B23" s="5" t="n">
        <v>42121</v>
      </c>
      <c r="C23" s="5" t="n">
        <v>113992</v>
      </c>
    </row>
    <row r="24">
      <c r="A24" s="4" t="inlineStr">
        <is>
          <t>Total current liabilities</t>
        </is>
      </c>
      <c r="B24" s="5" t="n">
        <v>23908640</v>
      </c>
      <c r="C24" s="5" t="n">
        <v>22925751</v>
      </c>
    </row>
    <row r="25">
      <c r="A25" s="4" t="inlineStr">
        <is>
          <t>Line of credit</t>
        </is>
      </c>
      <c r="B25" s="5" t="n">
        <v>23738685</v>
      </c>
      <c r="C25" s="5" t="n">
        <v>24038685</v>
      </c>
    </row>
    <row r="26">
      <c r="A26" s="4" t="inlineStr">
        <is>
          <t>Long-term operating lease liabilities</t>
        </is>
      </c>
      <c r="B26" s="5" t="n">
        <v>3837678</v>
      </c>
    </row>
    <row r="27">
      <c r="A27" s="4" t="inlineStr">
        <is>
          <t>Long-term debt, net of current portion</t>
        </is>
      </c>
      <c r="B27" s="5" t="n">
        <v>3601883</v>
      </c>
      <c r="C27" s="5" t="n">
        <v>3876238</v>
      </c>
    </row>
    <row r="28">
      <c r="A28" s="4" t="inlineStr">
        <is>
          <t>Other liabilities</t>
        </is>
      </c>
      <c r="C28" s="5" t="n">
        <v>531124</v>
      </c>
    </row>
    <row r="29">
      <c r="A29" s="4" t="inlineStr">
        <is>
          <t>Total Liabilities</t>
        </is>
      </c>
      <c r="B29" s="5" t="n">
        <v>55086886</v>
      </c>
      <c r="C29" s="5" t="n">
        <v>51371798</v>
      </c>
    </row>
    <row r="30">
      <c r="A30" s="3" t="inlineStr">
        <is>
          <t>Shareholders' Equity (Deficit):</t>
        </is>
      </c>
    </row>
    <row r="31">
      <c r="A31" s="4" t="inlineStr">
        <is>
          <t>Common stock</t>
        </is>
      </c>
      <c r="B31" s="5" t="n">
        <v>11736</v>
      </c>
      <c r="C31" s="5" t="n">
        <v>11718</v>
      </c>
    </row>
    <row r="32">
      <c r="A32" s="4" t="inlineStr">
        <is>
          <t>Additional paid-in capital</t>
        </is>
      </c>
      <c r="B32" s="5" t="n">
        <v>70917811</v>
      </c>
      <c r="C32" s="5" t="n">
        <v>70651413</v>
      </c>
    </row>
    <row r="33">
      <c r="A33" s="4" t="inlineStr">
        <is>
          <t>Retained earnings (accumulated deficit)</t>
        </is>
      </c>
      <c r="B33" s="5" t="n">
        <v>-75531252</v>
      </c>
      <c r="C33" s="5" t="n">
        <v>-74596536</v>
      </c>
    </row>
    <row r="34">
      <c r="A34" s="4" t="inlineStr">
        <is>
          <t>Total Shareholders' Equity (Deficit)</t>
        </is>
      </c>
      <c r="B34" s="5" t="n">
        <v>-4601705</v>
      </c>
      <c r="C34" s="5" t="n">
        <v>-3933405</v>
      </c>
      <c r="D34" s="6" t="n">
        <v>-14477870</v>
      </c>
      <c r="E34" s="6" t="n">
        <v>-13285102</v>
      </c>
    </row>
    <row r="35">
      <c r="A35" s="4" t="inlineStr">
        <is>
          <t>Total Liabilities and Shareholders' Equity (Deficit)</t>
        </is>
      </c>
      <c r="B35" s="5" t="n">
        <v>50485181</v>
      </c>
      <c r="C35" s="5" t="n">
        <v>47438393</v>
      </c>
    </row>
    <row r="36">
      <c r="A36" s="4" t="inlineStr">
        <is>
          <t>As Previously Reported [Member]</t>
        </is>
      </c>
    </row>
    <row r="37">
      <c r="A37" s="3" t="inlineStr">
        <is>
          <t>Current Assets:</t>
        </is>
      </c>
    </row>
    <row r="38">
      <c r="A38" s="4" t="inlineStr">
        <is>
          <t>Cash</t>
        </is>
      </c>
      <c r="B38" s="5" t="n">
        <v>617161</v>
      </c>
      <c r="C38" s="5" t="n">
        <v>4128142</v>
      </c>
    </row>
    <row r="39">
      <c r="A39" s="4" t="inlineStr">
        <is>
          <t>Restricted cash</t>
        </is>
      </c>
      <c r="B39" s="5" t="n">
        <v>2000000</v>
      </c>
      <c r="C39" s="5" t="n">
        <v>2000000</v>
      </c>
    </row>
    <row r="40">
      <c r="A40" s="4" t="inlineStr">
        <is>
          <t>Accounts receivable, net</t>
        </is>
      </c>
      <c r="B40" s="5" t="n">
        <v>6583155</v>
      </c>
      <c r="C40" s="5" t="n">
        <v>8623329</v>
      </c>
    </row>
    <row r="41">
      <c r="A41" s="4" t="inlineStr">
        <is>
          <t>Contract assets</t>
        </is>
      </c>
      <c r="B41" s="5" t="n">
        <v>120749918</v>
      </c>
      <c r="C41" s="5" t="n">
        <v>113333491</v>
      </c>
    </row>
    <row r="42">
      <c r="A42" s="4" t="inlineStr">
        <is>
          <t>Inventory</t>
        </is>
      </c>
      <c r="B42" s="5" t="n">
        <v>11090995</v>
      </c>
      <c r="C42" s="5" t="n">
        <v>9711997</v>
      </c>
    </row>
    <row r="43">
      <c r="A43" s="4" t="inlineStr">
        <is>
          <t>Refundable income taxes</t>
        </is>
      </c>
      <c r="B43" s="5" t="n">
        <v>435000</v>
      </c>
      <c r="C43" s="5" t="n">
        <v>435000</v>
      </c>
    </row>
    <row r="44">
      <c r="A44" s="4" t="inlineStr">
        <is>
          <t>Prepaid expenses and other current assets</t>
        </is>
      </c>
      <c r="B44" s="5" t="n">
        <v>1205297</v>
      </c>
      <c r="C44" s="5" t="n">
        <v>1972630</v>
      </c>
    </row>
    <row r="45">
      <c r="A45" s="4" t="inlineStr">
        <is>
          <t>Total Current Assets</t>
        </is>
      </c>
      <c r="B45" s="5" t="n">
        <v>142681526</v>
      </c>
      <c r="C45" s="5" t="n">
        <v>140204589</v>
      </c>
    </row>
    <row r="46">
      <c r="A46" s="4" t="inlineStr">
        <is>
          <t>Operating lease right-of-use assets</t>
        </is>
      </c>
      <c r="B46" s="5" t="n">
        <v>4927810</v>
      </c>
    </row>
    <row r="47">
      <c r="A47" s="4" t="inlineStr">
        <is>
          <t>Property and equipment, net</t>
        </is>
      </c>
      <c r="B47" s="5" t="n">
        <v>3533038</v>
      </c>
      <c r="C47" s="5" t="n">
        <v>2545192</v>
      </c>
    </row>
    <row r="48">
      <c r="A48" s="4" t="inlineStr">
        <is>
          <t>Refundable income taxes</t>
        </is>
      </c>
      <c r="C48" s="5" t="n">
        <v>435000</v>
      </c>
    </row>
    <row r="49">
      <c r="A49" s="4" t="inlineStr">
        <is>
          <t>Deferred income taxes</t>
        </is>
      </c>
      <c r="B49" s="5" t="n">
        <v>486664</v>
      </c>
      <c r="C49" s="5" t="n">
        <v>279318</v>
      </c>
    </row>
    <row r="50">
      <c r="A50" s="4" t="inlineStr">
        <is>
          <t>Other assets</t>
        </is>
      </c>
      <c r="B50" s="5" t="n">
        <v>229552</v>
      </c>
      <c r="C50" s="5" t="n">
        <v>249575</v>
      </c>
    </row>
    <row r="51">
      <c r="A51" s="4" t="inlineStr">
        <is>
          <t>Total Assets</t>
        </is>
      </c>
      <c r="B51" s="5" t="n">
        <v>151858590</v>
      </c>
      <c r="C51" s="5" t="n">
        <v>143713674</v>
      </c>
    </row>
    <row r="52">
      <c r="A52" s="3" t="inlineStr">
        <is>
          <t>Current Liabilities:</t>
        </is>
      </c>
    </row>
    <row r="53">
      <c r="A53" s="4" t="inlineStr">
        <is>
          <t>Accounts payable</t>
        </is>
      </c>
      <c r="B53" s="5" t="n">
        <v>12364039</v>
      </c>
      <c r="C53" s="5" t="n">
        <v>9902481</v>
      </c>
    </row>
    <row r="54">
      <c r="A54" s="4" t="inlineStr">
        <is>
          <t>Accrued expenses</t>
        </is>
      </c>
      <c r="B54" s="5" t="n">
        <v>1089803</v>
      </c>
      <c r="C54" s="5" t="n">
        <v>1558160</v>
      </c>
    </row>
    <row r="55">
      <c r="A55" s="4" t="inlineStr">
        <is>
          <t>Contract liabilities</t>
        </is>
      </c>
      <c r="B55" s="5" t="n">
        <v>3279843</v>
      </c>
      <c r="C55" s="5" t="n">
        <v>3588500</v>
      </c>
    </row>
    <row r="56">
      <c r="A56" s="4" t="inlineStr">
        <is>
          <t>Loss reserve</t>
        </is>
      </c>
      <c r="B56" s="5" t="n">
        <v>216606</v>
      </c>
      <c r="C56" s="5" t="n">
        <v>216606</v>
      </c>
    </row>
    <row r="57">
      <c r="A57" s="4" t="inlineStr">
        <is>
          <t>Current portion of long-term debt</t>
        </is>
      </c>
      <c r="B57" s="5" t="n">
        <v>2506099</v>
      </c>
      <c r="C57" s="5" t="n">
        <v>2434981</v>
      </c>
    </row>
    <row r="58">
      <c r="A58" s="4" t="inlineStr">
        <is>
          <t>Operating lease liabilities</t>
        </is>
      </c>
      <c r="B58" s="5" t="n">
        <v>1593243</v>
      </c>
    </row>
    <row r="59">
      <c r="A59" s="4" t="inlineStr">
        <is>
          <t>Income taxes payable</t>
        </is>
      </c>
      <c r="B59" s="5" t="n">
        <v>253798</v>
      </c>
      <c r="C59" s="5" t="n">
        <v>115000</v>
      </c>
    </row>
    <row r="60">
      <c r="A60" s="4" t="inlineStr">
        <is>
          <t>Total current liabilities</t>
        </is>
      </c>
      <c r="B60" s="5" t="n">
        <v>21303431</v>
      </c>
      <c r="C60" s="5" t="n">
        <v>17815728</v>
      </c>
    </row>
    <row r="61">
      <c r="A61" s="4" t="inlineStr">
        <is>
          <t>Line of credit</t>
        </is>
      </c>
      <c r="B61" s="5" t="n">
        <v>23738685</v>
      </c>
      <c r="C61" s="5" t="n">
        <v>24038685</v>
      </c>
    </row>
    <row r="62">
      <c r="A62" s="4" t="inlineStr">
        <is>
          <t>Long-term operating lease liabilities</t>
        </is>
      </c>
      <c r="B62" s="5" t="n">
        <v>3837678</v>
      </c>
    </row>
    <row r="63">
      <c r="A63" s="4" t="inlineStr">
        <is>
          <t>Long-term debt, net of current portion</t>
        </is>
      </c>
      <c r="B63" s="5" t="n">
        <v>3601883</v>
      </c>
      <c r="C63" s="5" t="n">
        <v>3876238</v>
      </c>
    </row>
    <row r="64">
      <c r="A64" s="4" t="inlineStr">
        <is>
          <t>Deferred income taxes</t>
        </is>
      </c>
      <c r="B64" s="5" t="n">
        <v>4028553</v>
      </c>
      <c r="C64" s="5" t="n">
        <v>4028553</v>
      </c>
    </row>
    <row r="65">
      <c r="A65" s="4" t="inlineStr">
        <is>
          <t>Other liabilities</t>
        </is>
      </c>
      <c r="C65" s="5" t="n">
        <v>531124</v>
      </c>
    </row>
    <row r="66">
      <c r="A66" s="4" t="inlineStr">
        <is>
          <t>Total Liabilities</t>
        </is>
      </c>
      <c r="B66" s="5" t="n">
        <v>56510230</v>
      </c>
      <c r="C66" s="5" t="n">
        <v>50290328</v>
      </c>
    </row>
    <row r="67">
      <c r="A67" s="3" t="inlineStr">
        <is>
          <t>Shareholders' Equity (Deficit):</t>
        </is>
      </c>
    </row>
    <row r="68">
      <c r="A68" s="4" t="inlineStr">
        <is>
          <t>Common stock</t>
        </is>
      </c>
      <c r="B68" s="5" t="n">
        <v>11736</v>
      </c>
      <c r="C68" s="5" t="n">
        <v>11718</v>
      </c>
    </row>
    <row r="69">
      <c r="A69" s="4" t="inlineStr">
        <is>
          <t>Additional paid-in capital</t>
        </is>
      </c>
      <c r="B69" s="5" t="n">
        <v>70917811</v>
      </c>
      <c r="C69" s="5" t="n">
        <v>70651413</v>
      </c>
    </row>
    <row r="70">
      <c r="A70" s="4" t="inlineStr">
        <is>
          <t>Retained earnings (accumulated deficit)</t>
        </is>
      </c>
      <c r="B70" s="5" t="n">
        <v>24418813</v>
      </c>
      <c r="C70" s="5" t="n">
        <v>22760215</v>
      </c>
    </row>
    <row r="71">
      <c r="A71" s="4" t="inlineStr">
        <is>
          <t>Total Shareholders' Equity (Deficit)</t>
        </is>
      </c>
      <c r="B71" s="5" t="n">
        <v>95348360</v>
      </c>
      <c r="C71" s="5" t="n">
        <v>93423346</v>
      </c>
      <c r="E71" s="5" t="n">
        <v>74313333</v>
      </c>
    </row>
    <row r="72">
      <c r="A72" s="4" t="inlineStr">
        <is>
          <t>Total Liabilities and Shareholders' Equity (Deficit)</t>
        </is>
      </c>
      <c r="B72" s="5" t="n">
        <v>151858590</v>
      </c>
      <c r="C72" s="5" t="n">
        <v>143713674</v>
      </c>
    </row>
    <row r="73">
      <c r="A73" s="4" t="inlineStr">
        <is>
          <t>Restatement Adjustments [Member]</t>
        </is>
      </c>
    </row>
    <row r="74">
      <c r="A74" s="3" t="inlineStr">
        <is>
          <t>Shareholders' Equity (Deficit):</t>
        </is>
      </c>
    </row>
    <row r="75">
      <c r="A75" s="4" t="inlineStr">
        <is>
          <t>Total Shareholders' Equity (Deficit)</t>
        </is>
      </c>
      <c r="C75" s="5" t="n">
        <v>-97356751</v>
      </c>
      <c r="E75" s="5" t="n">
        <v>-87598435</v>
      </c>
    </row>
    <row r="76">
      <c r="A76" s="4" t="inlineStr">
        <is>
          <t>Restatement Adjustments [Member] | Revenue Recognition [Member]</t>
        </is>
      </c>
    </row>
    <row r="77">
      <c r="A77" s="3" t="inlineStr">
        <is>
          <t>Current Assets:</t>
        </is>
      </c>
    </row>
    <row r="78">
      <c r="A78" s="4" t="inlineStr">
        <is>
          <t>Contract assets</t>
        </is>
      </c>
      <c r="B78" s="5" t="n">
        <v>-100971165</v>
      </c>
      <c r="C78" s="5" t="n">
        <v>-95744625</v>
      </c>
    </row>
    <row r="79">
      <c r="A79" s="4" t="inlineStr">
        <is>
          <t>Total Current Assets</t>
        </is>
      </c>
      <c r="B79" s="5" t="n">
        <v>-100971165</v>
      </c>
      <c r="C79" s="5" t="n">
        <v>-95744625</v>
      </c>
    </row>
    <row r="80">
      <c r="A80" s="4" t="inlineStr">
        <is>
          <t>Total Assets</t>
        </is>
      </c>
      <c r="B80" s="5" t="n">
        <v>-100971165</v>
      </c>
      <c r="C80" s="5" t="n">
        <v>-95744625</v>
      </c>
    </row>
    <row r="81">
      <c r="A81" s="3" t="inlineStr">
        <is>
          <t>Current Liabilities:</t>
        </is>
      </c>
    </row>
    <row r="82">
      <c r="A82" s="4" t="inlineStr">
        <is>
          <t>Contract liabilities</t>
        </is>
      </c>
      <c r="B82" s="5" t="n">
        <v>-3190</v>
      </c>
      <c r="C82" s="5" t="n">
        <v>1664079</v>
      </c>
    </row>
    <row r="83">
      <c r="A83" s="4" t="inlineStr">
        <is>
          <t>Loss reserve</t>
        </is>
      </c>
      <c r="B83" s="5" t="n">
        <v>2820076</v>
      </c>
      <c r="C83" s="5" t="n">
        <v>3446952</v>
      </c>
    </row>
    <row r="84">
      <c r="A84" s="4" t="inlineStr">
        <is>
          <t>Total current liabilities</t>
        </is>
      </c>
      <c r="B84" s="5" t="n">
        <v>2816886</v>
      </c>
      <c r="C84" s="5" t="n">
        <v>5111031</v>
      </c>
    </row>
    <row r="85">
      <c r="A85" s="4" t="inlineStr">
        <is>
          <t>Total Liabilities</t>
        </is>
      </c>
      <c r="B85" s="5" t="n">
        <v>2816886</v>
      </c>
      <c r="C85" s="5" t="n">
        <v>5111031</v>
      </c>
    </row>
    <row r="86">
      <c r="A86" s="3" t="inlineStr">
        <is>
          <t>Shareholders' Equity (Deficit):</t>
        </is>
      </c>
    </row>
    <row r="87">
      <c r="A87" s="4" t="inlineStr">
        <is>
          <t>Retained earnings (accumulated deficit)</t>
        </is>
      </c>
      <c r="B87" s="5" t="n">
        <v>-103788051</v>
      </c>
      <c r="C87" s="5" t="n">
        <v>-100855656</v>
      </c>
    </row>
    <row r="88">
      <c r="A88" s="4" t="inlineStr">
        <is>
          <t>Total Shareholders' Equity (Deficit)</t>
        </is>
      </c>
      <c r="B88" s="5" t="n">
        <v>-103788051</v>
      </c>
      <c r="C88" s="5" t="n">
        <v>-100855656</v>
      </c>
      <c r="E88" s="5" t="n">
        <v>-86621280</v>
      </c>
    </row>
    <row r="89">
      <c r="A89" s="4" t="inlineStr">
        <is>
          <t>Total Liabilities and Shareholders' Equity (Deficit)</t>
        </is>
      </c>
      <c r="B89" s="5" t="n">
        <v>-100971165</v>
      </c>
      <c r="C89" s="5" t="n">
        <v>-95744625</v>
      </c>
    </row>
    <row r="90">
      <c r="A90" s="4" t="inlineStr">
        <is>
          <t>Restatement Adjustments [Member] | Other [Member]</t>
        </is>
      </c>
    </row>
    <row r="91">
      <c r="A91" s="3" t="inlineStr">
        <is>
          <t>Current Assets:</t>
        </is>
      </c>
    </row>
    <row r="92">
      <c r="A92" s="4" t="inlineStr">
        <is>
          <t>Accounts receivable, net</t>
        </is>
      </c>
      <c r="C92" s="5" t="n">
        <v>99242</v>
      </c>
    </row>
    <row r="93">
      <c r="A93" s="4" t="inlineStr">
        <is>
          <t>Inventory</t>
        </is>
      </c>
      <c r="B93" s="5" t="n">
        <v>-350386</v>
      </c>
      <c r="C93" s="5" t="n">
        <v>-350386</v>
      </c>
    </row>
    <row r="94">
      <c r="A94" s="4" t="inlineStr">
        <is>
          <t>Total Current Assets</t>
        </is>
      </c>
      <c r="B94" s="5" t="n">
        <v>-350386</v>
      </c>
      <c r="C94" s="5" t="n">
        <v>-251144</v>
      </c>
    </row>
    <row r="95">
      <c r="A95" s="4" t="inlineStr">
        <is>
          <t>Total Assets</t>
        </is>
      </c>
      <c r="B95" s="5" t="n">
        <v>-350386</v>
      </c>
      <c r="C95" s="5" t="n">
        <v>-251144</v>
      </c>
    </row>
    <row r="96">
      <c r="A96" s="3" t="inlineStr">
        <is>
          <t>Shareholders' Equity (Deficit):</t>
        </is>
      </c>
    </row>
    <row r="97">
      <c r="A97" s="4" t="inlineStr">
        <is>
          <t>Retained earnings (accumulated deficit)</t>
        </is>
      </c>
      <c r="B97" s="5" t="n">
        <v>-350386</v>
      </c>
      <c r="C97" s="5" t="n">
        <v>-251144</v>
      </c>
    </row>
    <row r="98">
      <c r="A98" s="4" t="inlineStr">
        <is>
          <t>Total Shareholders' Equity (Deficit)</t>
        </is>
      </c>
      <c r="B98" s="5" t="n">
        <v>-350386</v>
      </c>
      <c r="C98" s="5" t="n">
        <v>-251144</v>
      </c>
      <c r="E98" s="5" t="n">
        <v>-280143</v>
      </c>
    </row>
    <row r="99">
      <c r="A99" s="4" t="inlineStr">
        <is>
          <t>Total Liabilities and Shareholders' Equity (Deficit)</t>
        </is>
      </c>
      <c r="B99" s="5" t="n">
        <v>-350386</v>
      </c>
      <c r="C99" s="5" t="n">
        <v>-251144</v>
      </c>
    </row>
    <row r="100">
      <c r="A100" s="4" t="inlineStr">
        <is>
          <t>Restatement Adjustments [Member] | Income Taxes [Member]</t>
        </is>
      </c>
    </row>
    <row r="101">
      <c r="A101" s="3" t="inlineStr">
        <is>
          <t>Current Assets:</t>
        </is>
      </c>
    </row>
    <row r="102">
      <c r="A102" s="4" t="inlineStr">
        <is>
          <t>Refundable income taxes</t>
        </is>
      </c>
      <c r="B102" s="5" t="n">
        <v>-97</v>
      </c>
      <c r="C102" s="5" t="n">
        <v>-97</v>
      </c>
    </row>
    <row r="103">
      <c r="A103" s="4" t="inlineStr">
        <is>
          <t>Total Current Assets</t>
        </is>
      </c>
      <c r="B103" s="5" t="n">
        <v>-97</v>
      </c>
      <c r="C103" s="5" t="n">
        <v>-97</v>
      </c>
    </row>
    <row r="104">
      <c r="A104" s="4" t="inlineStr">
        <is>
          <t>Refundable income taxes</t>
        </is>
      </c>
      <c r="B104" s="5" t="n">
        <v>434903</v>
      </c>
      <c r="C104" s="5" t="n">
        <v>-97</v>
      </c>
    </row>
    <row r="105">
      <c r="A105" s="4" t="inlineStr">
        <is>
          <t>Deferred income taxes</t>
        </is>
      </c>
      <c r="B105" s="5" t="n">
        <v>-486664</v>
      </c>
      <c r="C105" s="5" t="n">
        <v>-279318</v>
      </c>
    </row>
    <row r="106">
      <c r="A106" s="4" t="inlineStr">
        <is>
          <t>Total Assets</t>
        </is>
      </c>
      <c r="B106" s="5" t="n">
        <v>-51858</v>
      </c>
      <c r="C106" s="5" t="n">
        <v>-279512</v>
      </c>
    </row>
    <row r="107">
      <c r="A107" s="3" t="inlineStr">
        <is>
          <t>Current Liabilities:</t>
        </is>
      </c>
    </row>
    <row r="108">
      <c r="A108" s="4" t="inlineStr">
        <is>
          <t>Income taxes payable</t>
        </is>
      </c>
      <c r="B108" s="5" t="n">
        <v>-211677</v>
      </c>
      <c r="C108" s="5" t="n">
        <v>-1008</v>
      </c>
    </row>
    <row r="109">
      <c r="A109" s="4" t="inlineStr">
        <is>
          <t>Total current liabilities</t>
        </is>
      </c>
      <c r="B109" s="5" t="n">
        <v>-211677</v>
      </c>
      <c r="C109" s="5" t="n">
        <v>-1008</v>
      </c>
    </row>
    <row r="110">
      <c r="A110" s="4" t="inlineStr">
        <is>
          <t>Deferred income taxes</t>
        </is>
      </c>
      <c r="B110" s="5" t="n">
        <v>-4028553</v>
      </c>
      <c r="C110" s="5" t="n">
        <v>-4028553</v>
      </c>
    </row>
    <row r="111">
      <c r="A111" s="4" t="inlineStr">
        <is>
          <t>Total Liabilities</t>
        </is>
      </c>
      <c r="B111" s="5" t="n">
        <v>-4240230</v>
      </c>
      <c r="C111" s="5" t="n">
        <v>-4029561</v>
      </c>
    </row>
    <row r="112">
      <c r="A112" s="3" t="inlineStr">
        <is>
          <t>Shareholders' Equity (Deficit):</t>
        </is>
      </c>
    </row>
    <row r="113">
      <c r="A113" s="4" t="inlineStr">
        <is>
          <t>Retained earnings (accumulated deficit)</t>
        </is>
      </c>
      <c r="B113" s="5" t="n">
        <v>4188372</v>
      </c>
      <c r="C113" s="5" t="n">
        <v>3750049</v>
      </c>
    </row>
    <row r="114">
      <c r="A114" s="4" t="inlineStr">
        <is>
          <t>Total Shareholders' Equity (Deficit)</t>
        </is>
      </c>
      <c r="B114" s="5" t="n">
        <v>4188372</v>
      </c>
      <c r="C114" s="5" t="n">
        <v>3750049</v>
      </c>
      <c r="E114" s="6" t="n">
        <v>-697012</v>
      </c>
    </row>
    <row r="115">
      <c r="A115" s="4" t="inlineStr">
        <is>
          <t>Total Liabilities and Shareholders' Equity (Deficit)</t>
        </is>
      </c>
      <c r="B115" s="6" t="n">
        <v>-51858</v>
      </c>
      <c r="C115" s="6" t="n">
        <v>-2795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SOLIDATED FINANCIAL STATEMENTS (Details 2) - USD ($)</t>
        </is>
      </c>
      <c r="B1" s="2" t="inlineStr">
        <is>
          <t>Mar. 31, 2019</t>
        </is>
      </c>
      <c r="C1" s="2" t="inlineStr">
        <is>
          <t>Dec. 31, 2018</t>
        </is>
      </c>
      <c r="D1" s="2" t="inlineStr">
        <is>
          <t>Mar. 31, 2018</t>
        </is>
      </c>
      <c r="E1" s="2" t="inlineStr">
        <is>
          <t>Dec. 31, 2017</t>
        </is>
      </c>
    </row>
    <row r="2">
      <c r="A2" s="4" t="inlineStr">
        <is>
          <t>Shareholders' equity (deficit)</t>
        </is>
      </c>
      <c r="B2" s="6" t="n">
        <v>-4601705</v>
      </c>
      <c r="C2" s="6" t="n">
        <v>-3933405</v>
      </c>
      <c r="D2" s="6" t="n">
        <v>-14477870</v>
      </c>
      <c r="E2" s="6" t="n">
        <v>-13285102</v>
      </c>
    </row>
    <row r="3">
      <c r="A3" s="4" t="inlineStr">
        <is>
          <t>As Previously Reported [Member]</t>
        </is>
      </c>
    </row>
    <row r="4">
      <c r="A4" s="4" t="inlineStr">
        <is>
          <t>Shareholders' equity (deficit)</t>
        </is>
      </c>
      <c r="B4" s="5" t="n">
        <v>95348360</v>
      </c>
      <c r="C4" s="5" t="n">
        <v>93423346</v>
      </c>
      <c r="E4" s="5" t="n">
        <v>74313333</v>
      </c>
    </row>
    <row r="5">
      <c r="A5" s="4" t="inlineStr">
        <is>
          <t>Restatement Adjustments [Member]</t>
        </is>
      </c>
    </row>
    <row r="6">
      <c r="A6" s="4" t="inlineStr">
        <is>
          <t>Shareholders' equity (deficit)</t>
        </is>
      </c>
      <c r="C6" s="5" t="n">
        <v>-97356751</v>
      </c>
      <c r="E6" s="5" t="n">
        <v>-87598435</v>
      </c>
    </row>
    <row r="7">
      <c r="A7" s="4" t="inlineStr">
        <is>
          <t>Restatement Adjustments [Member] | Revenue Recognition [Member]</t>
        </is>
      </c>
    </row>
    <row r="8">
      <c r="A8" s="4" t="inlineStr">
        <is>
          <t>Shareholders' equity (deficit)</t>
        </is>
      </c>
      <c r="B8" s="5" t="n">
        <v>-103788051</v>
      </c>
      <c r="C8" s="5" t="n">
        <v>-100855656</v>
      </c>
      <c r="E8" s="5" t="n">
        <v>-86621280</v>
      </c>
    </row>
    <row r="9">
      <c r="A9" s="4" t="inlineStr">
        <is>
          <t>Restatement Adjustments [Member] | Other [Member]</t>
        </is>
      </c>
    </row>
    <row r="10">
      <c r="A10" s="4" t="inlineStr">
        <is>
          <t>Shareholders' equity (deficit)</t>
        </is>
      </c>
      <c r="B10" s="5" t="n">
        <v>-350386</v>
      </c>
      <c r="C10" s="5" t="n">
        <v>-251144</v>
      </c>
      <c r="E10" s="5" t="n">
        <v>-280143</v>
      </c>
    </row>
    <row r="11">
      <c r="A11" s="4" t="inlineStr">
        <is>
          <t>Restatement Adjustments [Member] | Income Taxes [Member]</t>
        </is>
      </c>
    </row>
    <row r="12">
      <c r="A12" s="4" t="inlineStr">
        <is>
          <t>Shareholders' equity (deficit)</t>
        </is>
      </c>
      <c r="B12" s="5" t="n">
        <v>4188372</v>
      </c>
      <c r="C12" s="5" t="n">
        <v>3750049</v>
      </c>
      <c r="E12" s="5" t="n">
        <v>-697012</v>
      </c>
    </row>
    <row r="13">
      <c r="A13" s="4" t="inlineStr">
        <is>
          <t>Common Stock [Member]</t>
        </is>
      </c>
    </row>
    <row r="14">
      <c r="A14" s="4" t="inlineStr">
        <is>
          <t>Shareholders' equity (deficit)</t>
        </is>
      </c>
      <c r="B14" s="5" t="n">
        <v>11736</v>
      </c>
      <c r="C14" s="5" t="n">
        <v>11718</v>
      </c>
      <c r="D14" s="5" t="n">
        <v>8924</v>
      </c>
      <c r="E14" s="5" t="n">
        <v>8864</v>
      </c>
    </row>
    <row r="15">
      <c r="A15" s="4" t="inlineStr">
        <is>
          <t>Common Stock [Member] | As Previously Reported [Member]</t>
        </is>
      </c>
    </row>
    <row r="16">
      <c r="A16" s="4" t="inlineStr">
        <is>
          <t>Shareholders' equity (deficit)</t>
        </is>
      </c>
      <c r="C16" s="5" t="n">
        <v>11718</v>
      </c>
      <c r="E16" s="5" t="n">
        <v>8864</v>
      </c>
    </row>
    <row r="17">
      <c r="A17" s="4" t="inlineStr">
        <is>
          <t>Additional Paid-in Capital [Member]</t>
        </is>
      </c>
    </row>
    <row r="18">
      <c r="A18" s="4" t="inlineStr">
        <is>
          <t>Shareholders' equity (deficit)</t>
        </is>
      </c>
      <c r="B18" s="5" t="n">
        <v>70917811</v>
      </c>
      <c r="C18" s="5" t="n">
        <v>70651413</v>
      </c>
      <c r="D18" s="5" t="n">
        <v>54026496</v>
      </c>
      <c r="E18" s="5" t="n">
        <v>53770617</v>
      </c>
    </row>
    <row r="19">
      <c r="A19" s="4" t="inlineStr">
        <is>
          <t>Additional Paid-in Capital [Member] | As Previously Reported [Member]</t>
        </is>
      </c>
    </row>
    <row r="20">
      <c r="A20" s="4" t="inlineStr">
        <is>
          <t>Shareholders' equity (deficit)</t>
        </is>
      </c>
      <c r="C20" s="5" t="n">
        <v>70651413</v>
      </c>
      <c r="E20" s="5" t="n">
        <v>53770617</v>
      </c>
    </row>
    <row r="21">
      <c r="A21" s="4" t="inlineStr">
        <is>
          <t>Retained Earnings (Accumulated Deficit) [Member]</t>
        </is>
      </c>
    </row>
    <row r="22">
      <c r="A22" s="4" t="inlineStr">
        <is>
          <t>Shareholders' equity (deficit)</t>
        </is>
      </c>
      <c r="B22" s="6" t="n">
        <v>-75531252</v>
      </c>
      <c r="C22" s="5" t="n">
        <v>-74596536</v>
      </c>
      <c r="D22" s="5" t="n">
        <v>-68492690</v>
      </c>
      <c r="E22" s="5" t="n">
        <v>-67049783</v>
      </c>
    </row>
    <row r="23">
      <c r="A23" s="4" t="inlineStr">
        <is>
          <t>Retained Earnings (Accumulated Deficit) [Member] | As Previously Reported [Member]</t>
        </is>
      </c>
    </row>
    <row r="24">
      <c r="A24" s="4" t="inlineStr">
        <is>
          <t>Shareholders' equity (deficit)</t>
        </is>
      </c>
      <c r="C24" s="5" t="n">
        <v>22760215</v>
      </c>
      <c r="E24" s="5" t="n">
        <v>20548652</v>
      </c>
    </row>
    <row r="25">
      <c r="A25" s="4" t="inlineStr">
        <is>
          <t>Retained Earnings (Accumulated Deficit) [Member] | Restatement Adjustments [Member]</t>
        </is>
      </c>
    </row>
    <row r="26">
      <c r="A26" s="4" t="inlineStr">
        <is>
          <t>Shareholders' equity (deficit)</t>
        </is>
      </c>
      <c r="C26" s="6" t="n">
        <v>-97356751</v>
      </c>
      <c r="E26" s="5" t="n">
        <v>-87598435</v>
      </c>
    </row>
    <row r="27">
      <c r="A27" s="4" t="inlineStr">
        <is>
          <t>Retained Earnings (Accumulated Deficit) [Member] | Restatement Adjustments [Member] | Revenue Recognition [Member]</t>
        </is>
      </c>
    </row>
    <row r="28">
      <c r="A28" s="4" t="inlineStr">
        <is>
          <t>Shareholders' equity (deficit)</t>
        </is>
      </c>
      <c r="E28" s="5" t="n">
        <v>-86621280</v>
      </c>
    </row>
    <row r="29">
      <c r="A29" s="4" t="inlineStr">
        <is>
          <t>Retained Earnings (Accumulated Deficit) [Member] | Restatement Adjustments [Member] | Other [Member]</t>
        </is>
      </c>
    </row>
    <row r="30">
      <c r="A30" s="4" t="inlineStr">
        <is>
          <t>Shareholders' equity (deficit)</t>
        </is>
      </c>
      <c r="E30" s="5" t="n">
        <v>-280143</v>
      </c>
    </row>
    <row r="31">
      <c r="A31" s="4" t="inlineStr">
        <is>
          <t>Retained Earnings (Accumulated Deficit) [Member] | Restatement Adjustments [Member] | Income Taxes [Member]</t>
        </is>
      </c>
    </row>
    <row r="32">
      <c r="A32" s="4" t="inlineStr">
        <is>
          <t>Shareholders' equity (deficit)</t>
        </is>
      </c>
      <c r="E32" s="5" t="n">
        <v>-697012</v>
      </c>
    </row>
    <row r="33">
      <c r="A33" s="4" t="inlineStr">
        <is>
          <t>Accumulated Other Comprehensive Loss [Member]</t>
        </is>
      </c>
    </row>
    <row r="34">
      <c r="A34" s="4" t="inlineStr">
        <is>
          <t>Shareholders' equity (deficit)</t>
        </is>
      </c>
      <c r="D34" s="6" t="n">
        <v>-20600</v>
      </c>
      <c r="E34" s="5" t="n">
        <v>-14800</v>
      </c>
    </row>
    <row r="35">
      <c r="A35" s="4" t="inlineStr">
        <is>
          <t>Accumulated Other Comprehensive Loss [Member] | As Previously Reported [Member]</t>
        </is>
      </c>
    </row>
    <row r="36">
      <c r="A36" s="4" t="inlineStr">
        <is>
          <t>Shareholders' equity (deficit)</t>
        </is>
      </c>
      <c r="E36" s="6" t="n">
        <v>-14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CONSOLIDATED FINANCIAL STATEMENTS (Details 3) - USD ($)</t>
        </is>
      </c>
      <c r="B1" s="2" t="inlineStr">
        <is>
          <t>3 Months Ended</t>
        </is>
      </c>
    </row>
    <row r="2">
      <c r="B2" s="2" t="inlineStr">
        <is>
          <t>Mar. 31, 2019</t>
        </is>
      </c>
      <c r="C2" s="2" t="inlineStr">
        <is>
          <t>Mar. 31, 2018</t>
        </is>
      </c>
    </row>
    <row r="3">
      <c r="A3" s="3" t="inlineStr">
        <is>
          <t>Cash flows from operating activities:</t>
        </is>
      </c>
    </row>
    <row r="4">
      <c r="A4" s="4" t="inlineStr">
        <is>
          <t>Net income (loss)</t>
        </is>
      </c>
      <c r="B4" s="6" t="n">
        <v>-934716</v>
      </c>
      <c r="C4" s="6" t="n">
        <v>-1442907</v>
      </c>
    </row>
    <row r="5">
      <c r="A5" s="3" t="inlineStr">
        <is>
          <t>Adjustments to reconcile net income (loss) to net cash used in operating activities:</t>
        </is>
      </c>
    </row>
    <row r="6">
      <c r="A6" s="4" t="inlineStr">
        <is>
          <t>Depreciation and amortization</t>
        </is>
      </c>
      <c r="B6" s="5" t="n">
        <v>209261</v>
      </c>
      <c r="C6" s="5" t="n">
        <v>153297</v>
      </c>
    </row>
    <row r="7">
      <c r="A7" s="4" t="inlineStr">
        <is>
          <t>Amortization of debt issuance costs</t>
        </is>
      </c>
      <c r="B7" s="5" t="n">
        <v>36953</v>
      </c>
      <c r="C7" s="5" t="n">
        <v>21392</v>
      </c>
    </row>
    <row r="8">
      <c r="A8" s="4" t="inlineStr">
        <is>
          <t>Cash expended in excess of expenses</t>
        </is>
      </c>
      <c r="B8" s="5" t="n">
        <v>-28012</v>
      </c>
      <c r="C8" s="5" t="n">
        <v>-17692</v>
      </c>
    </row>
    <row r="9">
      <c r="A9" s="4" t="inlineStr">
        <is>
          <t>Stock-based compensation</t>
        </is>
      </c>
      <c r="B9" s="5" t="n">
        <v>330787</v>
      </c>
      <c r="C9" s="5" t="n">
        <v>210028</v>
      </c>
    </row>
    <row r="10">
      <c r="A10" s="4" t="inlineStr">
        <is>
          <t>Bad debt expense</t>
        </is>
      </c>
      <c r="C10" s="5" t="n">
        <v>150000</v>
      </c>
    </row>
    <row r="11">
      <c r="A11" s="4" t="inlineStr">
        <is>
          <t>Common stock issued as employee compensation</t>
        </is>
      </c>
      <c r="C11" s="5" t="n">
        <v>45913</v>
      </c>
    </row>
    <row r="12">
      <c r="A12" s="3" t="inlineStr">
        <is>
          <t>Changes in operating assets and liabilities:</t>
        </is>
      </c>
    </row>
    <row r="13">
      <c r="A13" s="4" t="inlineStr">
        <is>
          <t>Decrease in accounts receivable</t>
        </is>
      </c>
      <c r="B13" s="5" t="n">
        <v>2139417</v>
      </c>
      <c r="C13" s="5" t="n">
        <v>1245407</v>
      </c>
    </row>
    <row r="14">
      <c r="A14" s="4" t="inlineStr">
        <is>
          <t>(Increase) decrease in contract assets</t>
        </is>
      </c>
      <c r="B14" s="5" t="n">
        <v>-2189888</v>
      </c>
      <c r="C14" s="5" t="n">
        <v>395057</v>
      </c>
    </row>
    <row r="15">
      <c r="A15" s="4" t="inlineStr">
        <is>
          <t>Increase in inventory</t>
        </is>
      </c>
      <c r="B15" s="5" t="n">
        <v>-1378998</v>
      </c>
      <c r="C15" s="5" t="n">
        <v>-49100</v>
      </c>
    </row>
    <row r="16">
      <c r="A16" s="4" t="inlineStr">
        <is>
          <t>Decrease in prepaid expenses and other current assets</t>
        </is>
      </c>
      <c r="B16" s="5" t="n">
        <v>541791</v>
      </c>
      <c r="C16" s="5" t="n">
        <v>98683</v>
      </c>
    </row>
    <row r="17">
      <c r="A17" s="4" t="inlineStr">
        <is>
          <t>Increase (decrease) in accounts payable and accrued expenses</t>
        </is>
      </c>
      <c r="B17" s="5" t="n">
        <v>1993200</v>
      </c>
      <c r="C17" s="5" t="n">
        <v>-3388922</v>
      </c>
    </row>
    <row r="18">
      <c r="A18" s="4" t="inlineStr">
        <is>
          <t>Increase (decrease) in contract liabilities</t>
        </is>
      </c>
      <c r="B18" s="5" t="n">
        <v>-2353926</v>
      </c>
      <c r="C18" s="5" t="n">
        <v>32107</v>
      </c>
    </row>
    <row r="19">
      <c r="A19" s="4" t="inlineStr">
        <is>
          <t>Decrease in loss reserve</t>
        </is>
      </c>
      <c r="B19" s="5" t="n">
        <v>-626876</v>
      </c>
      <c r="C19" s="5" t="n">
        <v>-27456</v>
      </c>
    </row>
    <row r="20">
      <c r="A20" s="4" t="inlineStr">
        <is>
          <t>Increase (decrease) in income taxes payable</t>
        </is>
      </c>
      <c r="B20" s="5" t="n">
        <v>-71871</v>
      </c>
      <c r="C20" s="5" t="n">
        <v>868</v>
      </c>
    </row>
    <row r="21">
      <c r="A21" s="4" t="inlineStr">
        <is>
          <t>Net cash used in operating activities</t>
        </is>
      </c>
      <c r="B21" s="5" t="n">
        <v>-2332878</v>
      </c>
      <c r="C21" s="5" t="n">
        <v>-2573325</v>
      </c>
    </row>
    <row r="22">
      <c r="A22" s="3" t="inlineStr">
        <is>
          <t>Cash flows from investing activities:</t>
        </is>
      </c>
    </row>
    <row r="23">
      <c r="A23" s="4" t="inlineStr">
        <is>
          <t>Purchase of property and equipment</t>
        </is>
      </c>
      <c r="B23" s="5" t="n">
        <v>-210695</v>
      </c>
      <c r="C23" s="5" t="n">
        <v>-156006</v>
      </c>
    </row>
    <row r="24">
      <c r="A24" s="4" t="inlineStr">
        <is>
          <t>Net cash used in investing activities</t>
        </is>
      </c>
      <c r="B24" s="5" t="n">
        <v>-210695</v>
      </c>
      <c r="C24" s="5" t="n">
        <v>-156006</v>
      </c>
    </row>
    <row r="25">
      <c r="A25" s="3" t="inlineStr">
        <is>
          <t>Cash flows from financing activities:</t>
        </is>
      </c>
    </row>
    <row r="26">
      <c r="A26" s="4" t="inlineStr">
        <is>
          <t>Payments of long-term debt</t>
        </is>
      </c>
      <c r="B26" s="5" t="n">
        <v>-603037</v>
      </c>
      <c r="C26" s="5" t="n">
        <v>-418306</v>
      </c>
    </row>
    <row r="27">
      <c r="A27" s="4" t="inlineStr">
        <is>
          <t>Proceeds from line of credit</t>
        </is>
      </c>
      <c r="C27" s="5" t="n">
        <v>2000000</v>
      </c>
    </row>
    <row r="28">
      <c r="A28" s="4" t="inlineStr">
        <is>
          <t>Payments of line of credit</t>
        </is>
      </c>
      <c r="B28" s="5" t="n">
        <v>-300000</v>
      </c>
    </row>
    <row r="29">
      <c r="A29" s="4" t="inlineStr">
        <is>
          <t>Stock offering costs paid</t>
        </is>
      </c>
      <c r="B29" s="5" t="n">
        <v>-64371</v>
      </c>
    </row>
    <row r="30">
      <c r="A30" s="4" t="inlineStr">
        <is>
          <t>Net cash (used in) provided by financing activities</t>
        </is>
      </c>
      <c r="B30" s="5" t="n">
        <v>-967408</v>
      </c>
      <c r="C30" s="5" t="n">
        <v>1581694</v>
      </c>
    </row>
    <row r="31">
      <c r="A31" s="4" t="inlineStr">
        <is>
          <t>Net decrease in cash and restricted cash</t>
        </is>
      </c>
      <c r="B31" s="5" t="n">
        <v>-3510981</v>
      </c>
      <c r="C31" s="5" t="n">
        <v>-1147637</v>
      </c>
    </row>
    <row r="32">
      <c r="A32" s="4" t="inlineStr">
        <is>
          <t>Cash and restricted cash at beginning of period</t>
        </is>
      </c>
      <c r="B32" s="5" t="n">
        <v>6128142</v>
      </c>
      <c r="C32" s="5" t="n">
        <v>1430877</v>
      </c>
    </row>
    <row r="33">
      <c r="A33" s="4" t="inlineStr">
        <is>
          <t>Cash and restricted cash at end of period</t>
        </is>
      </c>
      <c r="B33" s="5" t="n">
        <v>2617161</v>
      </c>
      <c r="C33" s="5" t="n">
        <v>283240</v>
      </c>
    </row>
    <row r="34">
      <c r="A34" s="3" t="inlineStr">
        <is>
          <t>Supplemental disclosures of cash flow information:</t>
        </is>
      </c>
    </row>
    <row r="35">
      <c r="A35" s="4" t="inlineStr">
        <is>
          <t>Cash paid during the period for interest</t>
        </is>
      </c>
      <c r="B35" s="5" t="n">
        <v>551635</v>
      </c>
      <c r="C35" s="5" t="n">
        <v>429614</v>
      </c>
    </row>
    <row r="36">
      <c r="A36" s="4" t="inlineStr">
        <is>
          <t>Cash paid during the period for income taxes</t>
        </is>
      </c>
      <c r="B36" s="5" t="n">
        <v>90202</v>
      </c>
    </row>
    <row r="37">
      <c r="A37" s="3" t="inlineStr">
        <is>
          <t>Supplemental schedule of noncash investing and financing activities:</t>
        </is>
      </c>
    </row>
    <row r="38">
      <c r="A38" s="4" t="inlineStr">
        <is>
          <t>Equipment acquired under financing lease</t>
        </is>
      </c>
      <c r="B38" s="5" t="n">
        <v>399800</v>
      </c>
    </row>
    <row r="39">
      <c r="A39" s="4" t="inlineStr">
        <is>
          <t>As Previously Reported [Member]</t>
        </is>
      </c>
    </row>
    <row r="40">
      <c r="A40" s="3" t="inlineStr">
        <is>
          <t>Cash flows from operating activities:</t>
        </is>
      </c>
    </row>
    <row r="41">
      <c r="A41" s="4" t="inlineStr">
        <is>
          <t>Net income (loss)</t>
        </is>
      </c>
      <c r="B41" s="5" t="n">
        <v>1658598</v>
      </c>
      <c r="C41" s="5" t="n">
        <v>1256765</v>
      </c>
    </row>
    <row r="42">
      <c r="A42" s="3" t="inlineStr">
        <is>
          <t>Adjustments to reconcile net income (loss) to net cash used in operating activities:</t>
        </is>
      </c>
    </row>
    <row r="43">
      <c r="A43" s="4" t="inlineStr">
        <is>
          <t>Depreciation and amortization</t>
        </is>
      </c>
      <c r="B43" s="5" t="n">
        <v>209261</v>
      </c>
      <c r="C43" s="5" t="n">
        <v>153297</v>
      </c>
    </row>
    <row r="44">
      <c r="A44" s="4" t="inlineStr">
        <is>
          <t>Amortization of debt issuance costs</t>
        </is>
      </c>
      <c r="B44" s="5" t="n">
        <v>20024</v>
      </c>
      <c r="C44" s="5" t="n">
        <v>21392</v>
      </c>
    </row>
    <row r="45">
      <c r="A45" s="4" t="inlineStr">
        <is>
          <t>Cash expended in excess of expenses</t>
        </is>
      </c>
      <c r="B45" s="5" t="n">
        <v>-28012</v>
      </c>
      <c r="C45" s="5" t="n">
        <v>-17692</v>
      </c>
    </row>
    <row r="46">
      <c r="A46" s="4" t="inlineStr">
        <is>
          <t>Stock-based compensation</t>
        </is>
      </c>
      <c r="B46" s="5" t="n">
        <v>330787</v>
      </c>
      <c r="C46" s="5" t="n">
        <v>303940</v>
      </c>
    </row>
    <row r="47">
      <c r="A47" s="4" t="inlineStr">
        <is>
          <t>Common stock issued as employee compensation</t>
        </is>
      </c>
      <c r="C47" s="5" t="n">
        <v>45913</v>
      </c>
    </row>
    <row r="48">
      <c r="A48" s="4" t="inlineStr">
        <is>
          <t>Deferred income taxes</t>
        </is>
      </c>
      <c r="B48" s="5" t="n">
        <v>-207346</v>
      </c>
      <c r="C48" s="5" t="n">
        <v>405000</v>
      </c>
    </row>
    <row r="49">
      <c r="A49" s="3" t="inlineStr">
        <is>
          <t>Changes in operating assets and liabilities:</t>
        </is>
      </c>
    </row>
    <row r="50">
      <c r="A50" s="4" t="inlineStr">
        <is>
          <t>Decrease in accounts receivable</t>
        </is>
      </c>
      <c r="B50" s="5" t="n">
        <v>2040174</v>
      </c>
      <c r="C50" s="5" t="n">
        <v>1395407</v>
      </c>
    </row>
    <row r="51">
      <c r="A51" s="4" t="inlineStr">
        <is>
          <t>(Increase) decrease in contract assets</t>
        </is>
      </c>
      <c r="B51" s="5" t="n">
        <v>-7416427</v>
      </c>
      <c r="C51" s="5" t="n">
        <v>-2865025</v>
      </c>
    </row>
    <row r="52">
      <c r="A52" s="4" t="inlineStr">
        <is>
          <t>Increase in inventory</t>
        </is>
      </c>
      <c r="B52" s="5" t="n">
        <v>-1378998</v>
      </c>
      <c r="C52" s="5" t="n">
        <v>-49100</v>
      </c>
    </row>
    <row r="53">
      <c r="A53" s="4" t="inlineStr">
        <is>
          <t>Decrease in refundable income taxes</t>
        </is>
      </c>
      <c r="B53" s="5" t="n">
        <v>435000</v>
      </c>
    </row>
    <row r="54">
      <c r="A54" s="4" t="inlineStr">
        <is>
          <t>Decrease in prepaid expenses and other current assets</t>
        </is>
      </c>
      <c r="B54" s="5" t="n">
        <v>558845</v>
      </c>
      <c r="C54" s="5" t="n">
        <v>98683</v>
      </c>
    </row>
    <row r="55">
      <c r="A55" s="4" t="inlineStr">
        <is>
          <t>Increase (decrease) in accounts payable and accrued expenses</t>
        </is>
      </c>
      <c r="B55" s="5" t="n">
        <v>1993200</v>
      </c>
      <c r="C55" s="5" t="n">
        <v>-3247776</v>
      </c>
    </row>
    <row r="56">
      <c r="A56" s="4" t="inlineStr">
        <is>
          <t>Increase (decrease) in contract liabilities</t>
        </is>
      </c>
      <c r="B56" s="5" t="n">
        <v>-686782</v>
      </c>
      <c r="C56" s="5" t="n">
        <v>35198</v>
      </c>
    </row>
    <row r="57">
      <c r="A57" s="4" t="inlineStr">
        <is>
          <t>Increase (decrease) in income taxes payable</t>
        </is>
      </c>
      <c r="B57" s="5" t="n">
        <v>138798</v>
      </c>
      <c r="C57" s="5" t="n">
        <v>-109327</v>
      </c>
    </row>
    <row r="58">
      <c r="A58" s="4" t="inlineStr">
        <is>
          <t>Net cash used in operating activities</t>
        </is>
      </c>
      <c r="B58" s="5" t="n">
        <v>-2332878</v>
      </c>
      <c r="C58" s="5" t="n">
        <v>-2573325</v>
      </c>
    </row>
    <row r="59">
      <c r="A59" s="3" t="inlineStr">
        <is>
          <t>Cash flows from investing activities:</t>
        </is>
      </c>
    </row>
    <row r="60">
      <c r="A60" s="4" t="inlineStr">
        <is>
          <t>Purchase of property and equipment</t>
        </is>
      </c>
      <c r="B60" s="5" t="n">
        <v>-210695</v>
      </c>
      <c r="C60" s="5" t="n">
        <v>-156006</v>
      </c>
    </row>
    <row r="61">
      <c r="A61" s="4" t="inlineStr">
        <is>
          <t>Net cash used in investing activities</t>
        </is>
      </c>
      <c r="B61" s="5" t="n">
        <v>-210695</v>
      </c>
      <c r="C61" s="5" t="n">
        <v>-156006</v>
      </c>
    </row>
    <row r="62">
      <c r="A62" s="3" t="inlineStr">
        <is>
          <t>Cash flows from financing activities:</t>
        </is>
      </c>
    </row>
    <row r="63">
      <c r="A63" s="4" t="inlineStr">
        <is>
          <t>Payments of long-term debt</t>
        </is>
      </c>
      <c r="B63" s="5" t="n">
        <v>-603037</v>
      </c>
      <c r="C63" s="5" t="n">
        <v>-418306</v>
      </c>
    </row>
    <row r="64">
      <c r="A64" s="4" t="inlineStr">
        <is>
          <t>Proceeds from line of credit</t>
        </is>
      </c>
      <c r="C64" s="5" t="n">
        <v>2000000</v>
      </c>
    </row>
    <row r="65">
      <c r="A65" s="4" t="inlineStr">
        <is>
          <t>Payments of line of credit</t>
        </is>
      </c>
      <c r="B65" s="5" t="n">
        <v>-300000</v>
      </c>
    </row>
    <row r="66">
      <c r="A66" s="4" t="inlineStr">
        <is>
          <t>Stock offering costs paid</t>
        </is>
      </c>
      <c r="B66" s="5" t="n">
        <v>-64371</v>
      </c>
    </row>
    <row r="67">
      <c r="A67" s="4" t="inlineStr">
        <is>
          <t>Net cash (used in) provided by financing activities</t>
        </is>
      </c>
      <c r="B67" s="5" t="n">
        <v>-967408</v>
      </c>
      <c r="C67" s="5" t="n">
        <v>1581694</v>
      </c>
    </row>
    <row r="68">
      <c r="A68" s="4" t="inlineStr">
        <is>
          <t>Net decrease in cash and restricted cash</t>
        </is>
      </c>
      <c r="B68" s="5" t="n">
        <v>-3510981</v>
      </c>
      <c r="C68" s="5" t="n">
        <v>-1147637</v>
      </c>
    </row>
    <row r="69">
      <c r="A69" s="4" t="inlineStr">
        <is>
          <t>Cash and restricted cash at beginning of period</t>
        </is>
      </c>
      <c r="B69" s="5" t="n">
        <v>6128142</v>
      </c>
      <c r="C69" s="5" t="n">
        <v>1430877</v>
      </c>
    </row>
    <row r="70">
      <c r="A70" s="4" t="inlineStr">
        <is>
          <t>Cash and restricted cash at end of period</t>
        </is>
      </c>
      <c r="B70" s="5" t="n">
        <v>2617161</v>
      </c>
      <c r="C70" s="5" t="n">
        <v>283240</v>
      </c>
    </row>
    <row r="71">
      <c r="A71" s="3" t="inlineStr">
        <is>
          <t>Supplemental disclosures of cash flow information:</t>
        </is>
      </c>
    </row>
    <row r="72">
      <c r="A72" s="4" t="inlineStr">
        <is>
          <t>Cash paid during the period for interest</t>
        </is>
      </c>
      <c r="B72" s="5" t="n">
        <v>551635</v>
      </c>
      <c r="C72" s="5" t="n">
        <v>429614</v>
      </c>
    </row>
    <row r="73">
      <c r="A73" s="4" t="inlineStr">
        <is>
          <t>Cash paid during the period for income taxes</t>
        </is>
      </c>
      <c r="B73" s="5" t="n">
        <v>90202</v>
      </c>
    </row>
    <row r="74">
      <c r="A74" s="3" t="inlineStr">
        <is>
          <t>Supplemental schedule of noncash investing and financing activities:</t>
        </is>
      </c>
    </row>
    <row r="75">
      <c r="A75" s="4" t="inlineStr">
        <is>
          <t>Equipment acquired under financing lease</t>
        </is>
      </c>
      <c r="B75" s="5" t="n">
        <v>399800</v>
      </c>
    </row>
    <row r="76">
      <c r="A76" s="4" t="inlineStr">
        <is>
          <t>Restatement Adjustments [Member]</t>
        </is>
      </c>
    </row>
    <row r="77">
      <c r="A77" s="3" t="inlineStr">
        <is>
          <t>Cash flows from operating activities:</t>
        </is>
      </c>
    </row>
    <row r="78">
      <c r="A78" s="4" t="inlineStr">
        <is>
          <t>Net income (loss)</t>
        </is>
      </c>
      <c r="B78" s="5" t="n">
        <v>-2593314</v>
      </c>
      <c r="C78" s="5" t="n">
        <v>-2699672</v>
      </c>
    </row>
    <row r="79">
      <c r="A79" s="3" t="inlineStr">
        <is>
          <t>Adjustments to reconcile net income (loss) to net cash used in operating activities:</t>
        </is>
      </c>
    </row>
    <row r="80">
      <c r="A80" s="4" t="inlineStr">
        <is>
          <t>Amortization of debt issuance costs</t>
        </is>
      </c>
      <c r="B80" s="5" t="n">
        <v>16929</v>
      </c>
    </row>
    <row r="81">
      <c r="A81" s="4" t="inlineStr">
        <is>
          <t>Stock-based compensation</t>
        </is>
      </c>
      <c r="C81" s="5" t="n">
        <v>-93912</v>
      </c>
    </row>
    <row r="82">
      <c r="A82" s="4" t="inlineStr">
        <is>
          <t>Bad debt expense</t>
        </is>
      </c>
      <c r="C82" s="5" t="n">
        <v>150000</v>
      </c>
    </row>
    <row r="83">
      <c r="A83" s="4" t="inlineStr">
        <is>
          <t>Deferred income taxes</t>
        </is>
      </c>
      <c r="B83" s="5" t="n">
        <v>207346</v>
      </c>
      <c r="C83" s="5" t="n">
        <v>-405000</v>
      </c>
    </row>
    <row r="84">
      <c r="A84" s="3" t="inlineStr">
        <is>
          <t>Changes in operating assets and liabilities:</t>
        </is>
      </c>
    </row>
    <row r="85">
      <c r="A85" s="4" t="inlineStr">
        <is>
          <t>Decrease in accounts receivable</t>
        </is>
      </c>
      <c r="B85" s="5" t="n">
        <v>99243</v>
      </c>
      <c r="C85" s="5" t="n">
        <v>-150000</v>
      </c>
    </row>
    <row r="86">
      <c r="A86" s="4" t="inlineStr">
        <is>
          <t>(Increase) decrease in contract assets</t>
        </is>
      </c>
      <c r="B86" s="5" t="n">
        <v>5226539</v>
      </c>
      <c r="C86" s="5" t="n">
        <v>3260082</v>
      </c>
    </row>
    <row r="87">
      <c r="A87" s="4" t="inlineStr">
        <is>
          <t>Decrease in refundable income taxes</t>
        </is>
      </c>
      <c r="B87" s="5" t="n">
        <v>-435000</v>
      </c>
    </row>
    <row r="88">
      <c r="A88" s="4" t="inlineStr">
        <is>
          <t>Decrease in prepaid expenses and other current assets</t>
        </is>
      </c>
      <c r="B88" s="5" t="n">
        <v>-17054</v>
      </c>
    </row>
    <row r="89">
      <c r="A89" s="4" t="inlineStr">
        <is>
          <t>Increase (decrease) in accounts payable and accrued expenses</t>
        </is>
      </c>
      <c r="C89" s="5" t="n">
        <v>-141146</v>
      </c>
    </row>
    <row r="90">
      <c r="A90" s="4" t="inlineStr">
        <is>
          <t>Increase (decrease) in contract liabilities</t>
        </is>
      </c>
      <c r="B90" s="5" t="n">
        <v>-1667144</v>
      </c>
      <c r="C90" s="5" t="n">
        <v>-3091</v>
      </c>
    </row>
    <row r="91">
      <c r="A91" s="4" t="inlineStr">
        <is>
          <t>Decrease in loss reserve</t>
        </is>
      </c>
      <c r="B91" s="5" t="n">
        <v>-626876</v>
      </c>
      <c r="C91" s="5" t="n">
        <v>-27456</v>
      </c>
    </row>
    <row r="92">
      <c r="A92" s="4" t="inlineStr">
        <is>
          <t>Increase (decrease) in income taxes payable</t>
        </is>
      </c>
      <c r="B92" s="6" t="n">
        <v>-210669</v>
      </c>
      <c r="C92" s="6" t="n">
        <v>1101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CONSOLIDATED FINANCIAL STATEMENTS (Details Narrative) - USD ($)</t>
        </is>
      </c>
      <c r="B1" s="2" t="inlineStr">
        <is>
          <t>3 Months Ended</t>
        </is>
      </c>
      <c r="C1" s="2" t="inlineStr">
        <is>
          <t>12 Months Ended</t>
        </is>
      </c>
    </row>
    <row r="2">
      <c r="B2" s="2" t="inlineStr">
        <is>
          <t>Mar. 31, 2019</t>
        </is>
      </c>
      <c r="C2" s="2" t="inlineStr">
        <is>
          <t>Dec. 31, 2018</t>
        </is>
      </c>
    </row>
    <row r="3">
      <c r="A3" s="3" t="inlineStr">
        <is>
          <t>Accounting Changes and Error Corrections [Abstract]</t>
        </is>
      </c>
    </row>
    <row r="4">
      <c r="A4" s="4" t="inlineStr">
        <is>
          <t>Recognition of misstated contract assets, contract liabilities and loss reserves</t>
        </is>
      </c>
      <c r="B4" s="6" t="n">
        <v>103800000</v>
      </c>
      <c r="C4" s="6" t="n">
        <v>1009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19</t>
        </is>
      </c>
      <c r="C2" s="2" t="inlineStr">
        <is>
          <t>Mar. 31, 2018</t>
        </is>
      </c>
    </row>
    <row r="3">
      <c r="A3" s="3" t="inlineStr">
        <is>
          <t>Cash flows from operating activities:</t>
        </is>
      </c>
    </row>
    <row r="4">
      <c r="A4" s="4" t="inlineStr">
        <is>
          <t>Net loss</t>
        </is>
      </c>
      <c r="B4" s="6" t="n">
        <v>-934716</v>
      </c>
      <c r="C4" s="6" t="n">
        <v>-1442907</v>
      </c>
    </row>
    <row r="5">
      <c r="A5" s="3" t="inlineStr">
        <is>
          <t>Adjustments to reconcile net loss to net cash used in operating activities:</t>
        </is>
      </c>
    </row>
    <row r="6">
      <c r="A6" s="4" t="inlineStr">
        <is>
          <t>Depreciation and amortization</t>
        </is>
      </c>
      <c r="B6" s="5" t="n">
        <v>209261</v>
      </c>
      <c r="C6" s="5" t="n">
        <v>153297</v>
      </c>
    </row>
    <row r="7">
      <c r="A7" s="4" t="inlineStr">
        <is>
          <t>Amortization of debt issuance costs</t>
        </is>
      </c>
      <c r="B7" s="5" t="n">
        <v>36953</v>
      </c>
      <c r="C7" s="5" t="n">
        <v>21392</v>
      </c>
    </row>
    <row r="8">
      <c r="A8" s="4" t="inlineStr">
        <is>
          <t>Cash expended in excess of rent expense</t>
        </is>
      </c>
      <c r="B8" s="5" t="n">
        <v>-28012</v>
      </c>
      <c r="C8" s="5" t="n">
        <v>-17692</v>
      </c>
    </row>
    <row r="9">
      <c r="A9" s="4" t="inlineStr">
        <is>
          <t>Stock-based compensation</t>
        </is>
      </c>
      <c r="B9" s="5" t="n">
        <v>330787</v>
      </c>
      <c r="C9" s="5" t="n">
        <v>210028</v>
      </c>
    </row>
    <row r="10">
      <c r="A10" s="4" t="inlineStr">
        <is>
          <t>Bad debt expense</t>
        </is>
      </c>
      <c r="C10" s="5" t="n">
        <v>150000</v>
      </c>
    </row>
    <row r="11">
      <c r="A11" s="4" t="inlineStr">
        <is>
          <t>Common stock issued as employee compensation</t>
        </is>
      </c>
      <c r="C11" s="5" t="n">
        <v>45913</v>
      </c>
    </row>
    <row r="12">
      <c r="A12" s="3" t="inlineStr">
        <is>
          <t>Changes in operating assets and liabilities:</t>
        </is>
      </c>
    </row>
    <row r="13">
      <c r="A13" s="4" t="inlineStr">
        <is>
          <t>Decrease in accounts receivable</t>
        </is>
      </c>
      <c r="B13" s="5" t="n">
        <v>2139417</v>
      </c>
      <c r="C13" s="5" t="n">
        <v>1245407</v>
      </c>
    </row>
    <row r="14">
      <c r="A14" s="4" t="inlineStr">
        <is>
          <t>Decrease (increase) in contract assets</t>
        </is>
      </c>
      <c r="B14" s="5" t="n">
        <v>-2189888</v>
      </c>
      <c r="C14" s="5" t="n">
        <v>395057</v>
      </c>
    </row>
    <row r="15">
      <c r="A15" s="4" t="inlineStr">
        <is>
          <t>Increase in inventory</t>
        </is>
      </c>
      <c r="B15" s="5" t="n">
        <v>-1378998</v>
      </c>
      <c r="C15" s="5" t="n">
        <v>-49100</v>
      </c>
    </row>
    <row r="16">
      <c r="A16" s="4" t="inlineStr">
        <is>
          <t>Decrease in prepaid expenses and other assets</t>
        </is>
      </c>
      <c r="B16" s="5" t="n">
        <v>541791</v>
      </c>
      <c r="C16" s="5" t="n">
        <v>98683</v>
      </c>
    </row>
    <row r="17">
      <c r="A17" s="4" t="inlineStr">
        <is>
          <t>Increase (decrease) in accounts payable and accrued expenses</t>
        </is>
      </c>
      <c r="B17" s="5" t="n">
        <v>1993200</v>
      </c>
      <c r="C17" s="5" t="n">
        <v>-3388922</v>
      </c>
    </row>
    <row r="18">
      <c r="A18" s="4" t="inlineStr">
        <is>
          <t>Increase (decrease) in contract liabilities</t>
        </is>
      </c>
      <c r="B18" s="5" t="n">
        <v>-2353926</v>
      </c>
      <c r="C18" s="5" t="n">
        <v>32107</v>
      </c>
    </row>
    <row r="19">
      <c r="A19" s="4" t="inlineStr">
        <is>
          <t>Decrease in loss reserve</t>
        </is>
      </c>
      <c r="B19" s="5" t="n">
        <v>-626876</v>
      </c>
      <c r="C19" s="5" t="n">
        <v>-27456</v>
      </c>
    </row>
    <row r="20">
      <c r="A20" s="4" t="inlineStr">
        <is>
          <t>Increase (decrease) in income taxes payable</t>
        </is>
      </c>
      <c r="B20" s="5" t="n">
        <v>-71871</v>
      </c>
      <c r="C20" s="5" t="n">
        <v>868</v>
      </c>
    </row>
    <row r="21">
      <c r="A21" s="4" t="inlineStr">
        <is>
          <t>Net cash used in operating activities</t>
        </is>
      </c>
      <c r="B21" s="5" t="n">
        <v>-2332878</v>
      </c>
      <c r="C21" s="5" t="n">
        <v>-2573325</v>
      </c>
    </row>
    <row r="22">
      <c r="A22" s="3" t="inlineStr">
        <is>
          <t>Cash flows from investing activities:</t>
        </is>
      </c>
    </row>
    <row r="23">
      <c r="A23" s="4" t="inlineStr">
        <is>
          <t>Purchase of property and equipment</t>
        </is>
      </c>
      <c r="B23" s="5" t="n">
        <v>-210695</v>
      </c>
      <c r="C23" s="5" t="n">
        <v>-156006</v>
      </c>
    </row>
    <row r="24">
      <c r="A24" s="4" t="inlineStr">
        <is>
          <t>Net cash used in investing activities</t>
        </is>
      </c>
      <c r="B24" s="5" t="n">
        <v>-210695</v>
      </c>
      <c r="C24" s="5" t="n">
        <v>-156006</v>
      </c>
    </row>
    <row r="25">
      <c r="A25" s="3" t="inlineStr">
        <is>
          <t>Cash flows from financing activities:</t>
        </is>
      </c>
    </row>
    <row r="26">
      <c r="A26" s="4" t="inlineStr">
        <is>
          <t>Payments on long-term debt</t>
        </is>
      </c>
      <c r="B26" s="5" t="n">
        <v>-603037</v>
      </c>
      <c r="C26" s="5" t="n">
        <v>-418306</v>
      </c>
    </row>
    <row r="27">
      <c r="A27" s="4" t="inlineStr">
        <is>
          <t>Proceeds from line of credit</t>
        </is>
      </c>
      <c r="C27" s="5" t="n">
        <v>2000000</v>
      </c>
    </row>
    <row r="28">
      <c r="A28" s="4" t="inlineStr">
        <is>
          <t>Payments on line of credit</t>
        </is>
      </c>
      <c r="B28" s="5" t="n">
        <v>-300000</v>
      </c>
    </row>
    <row r="29">
      <c r="A29" s="4" t="inlineStr">
        <is>
          <t>Stock offering costs paid</t>
        </is>
      </c>
      <c r="B29" s="5" t="n">
        <v>-64371</v>
      </c>
    </row>
    <row r="30">
      <c r="A30" s="4" t="inlineStr">
        <is>
          <t>Net cash (used in) provided by financing activities</t>
        </is>
      </c>
      <c r="B30" s="5" t="n">
        <v>-967408</v>
      </c>
      <c r="C30" s="5" t="n">
        <v>1581694</v>
      </c>
    </row>
    <row r="31">
      <c r="A31" s="4" t="inlineStr">
        <is>
          <t>Net decrease in cash and restricted cash</t>
        </is>
      </c>
      <c r="B31" s="5" t="n">
        <v>-3510981</v>
      </c>
      <c r="C31" s="5" t="n">
        <v>-1147637</v>
      </c>
    </row>
    <row r="32">
      <c r="A32" s="4" t="inlineStr">
        <is>
          <t>Cash and restricted cash at beginning of period</t>
        </is>
      </c>
      <c r="B32" s="5" t="n">
        <v>6128142</v>
      </c>
      <c r="C32" s="5" t="n">
        <v>1430877</v>
      </c>
    </row>
    <row r="33">
      <c r="A33" s="4" t="inlineStr">
        <is>
          <t>Cash and restricted cash at end of period</t>
        </is>
      </c>
      <c r="B33" s="5" t="n">
        <v>2617161</v>
      </c>
      <c r="C33" s="5" t="n">
        <v>283240</v>
      </c>
    </row>
    <row r="34">
      <c r="A34" s="3" t="inlineStr">
        <is>
          <t>Cash paid during the period for:</t>
        </is>
      </c>
    </row>
    <row r="35">
      <c r="A35" s="4" t="inlineStr">
        <is>
          <t>Interest</t>
        </is>
      </c>
      <c r="B35" s="5" t="n">
        <v>551635</v>
      </c>
      <c r="C35" s="6" t="n">
        <v>429614</v>
      </c>
    </row>
    <row r="36">
      <c r="A36" s="4" t="inlineStr">
        <is>
          <t>Income taxes</t>
        </is>
      </c>
      <c r="B36" s="5" t="n">
        <v>90202</v>
      </c>
    </row>
    <row r="37">
      <c r="A37" s="4" t="inlineStr">
        <is>
          <t>Equipment acquired under financing lease</t>
        </is>
      </c>
      <c r="B37" s="6" t="n">
        <v>399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19</t>
        </is>
      </c>
    </row>
    <row r="3">
      <c r="A3" s="3" t="inlineStr">
        <is>
          <t>Organization, Consolidation and Presentation of Financial Statements [Abstract]</t>
        </is>
      </c>
    </row>
    <row r="4">
      <c r="A4" s="4" t="inlineStr">
        <is>
          <t>INTERIM FINANCIAL STATEMENTS</t>
        </is>
      </c>
      <c r="B4" s="4" t="inlineStr">
        <is>
          <t>1. INTERIM FINANCIAL
STATEMENTS The Company consists of CPI
Aerostructures, Inc. (“CPI”) and Welding Metallurgy, Inc. (“WMI”), a wholly owned subsidiary acquired on
December 20, 2018 and Compac Development Corporation (“Compac”), a wholly owned subsidiary of WMI, collectively the
“Company.” The acquisition of WMI and Compac is referred to throughout this document as the “WMI Acquisition”.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The Company has determined that it has a single operating and reportable segment. The consolidated financial statements of the Company as of March 31, 2019 and for the three months ended
March 31, 2019 and 2018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s of December 31, 2018 has been derived from audited consolidated financial statements,
as restated (see Note 15 and our Annual Report on Form 10-K for the year ended December 31, 2019 for more information on the effect
of the restatement) but does not include all of the information and notes required by U.S. GAAP. The Company believes that the
disclosures are adequate to make the information presented not misleading. All adjustments that, in the
opinion of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Annual Report on Form 10-K for the year ended December 31,
2019, which we expect to file subsequent to the filing of this Quarterly Report on Form 10Q/A. The results of operations for interim
periods are not necessarily indicative of the operating results to be expected for the full year or any other interim period. The Company maintains its cash in five
financial institutions. The balances are insured by the Federal Deposit Insurance Corporation. From time to time, the
Company’s balances may exceed insurance limits. As of March 31, 2019, the Company had $511,170 of uninsured balances. The
Company limits its credit risk by selecting financial institutions considered to be highly creditworthy. The Company applied acquisition accounting
for the WMI Acquisition in accordance with Accounting Standards Codification (“ASC”) Topic 805, “Business Combinations”
(“ASC 805”). Acquisition accounting requires that the assets acquired and liabilities assumed be recorded at their
respective estimated fair values at the date of acquisition. The excess purchase price over fair value of the net assets acquired
is recorded as goodwill. In determining estimated fair values, we are required to make estimates and assumptions that affect the
recorded amounts including, but not limited to, expected future cash flows, discount rates, remaining useful lives of long-lived
assets, useful lives of identified intangible assets, replacement or reproduction costs of property and equipment and the amounts
to be recovered in future periods from acquired net operating losses and other deferred tax assets. Our estimates in this area
impact, among other items, the amount of depreciation and amortization, impairment charges in certain instances if the asset becomes
impaired, and income tax expense or benefit that we report. Our estimates of fair value are based upon assumptions believed to
be reasonable, but which are inherently uncertain. See Note 2, “Business Combinations” for a summary and status of
the application of acquisition accounting. Effective January 1,
2018, the Company adopted Accounting Standards Codification Topic 606, "Revenue from
Contracts with Customers" ("ASC 606"), using the modified retrospective method. In accordance with ASC 606,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 time as the Company (i)
sells products with no alternative use to the Company and (ii) has an enforceable right to
recover costs incurred plus a reasonable profit margin for work completed to date. Under the over time revenue recognition
model, revenue and gross profit are recognized over the contract period as work is performed based on actual costs incurred
and an estimate of costs to complete and resulting total
estimated costs at completion. The Company also has contracts that are considered point in time. Under the point in time revenue recognition
model, revenue is recognized when control of the components has transferred to the customer, in most cases this will be based
on shipping terms. The
corrected adoption of ASC 606 resulted in a restatement of previously issued consolidated financial statements, see Note 15. See
Note 3, “Revenue”, for additional information regarding the Company’s revenue recognition policy. In February
2016, the FASB issued Accounting Standards Update No. 2016-02, “Leases (Topic 842)” (“ASU 2016-0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Lessor accounting is substantially unchanged
compared to the current accounting guidance. Additional footnote disclosures related to leases will also be required. On January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of-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elected the practical expedient to not separate lease and non-lease components for certain classes of assets (office buildings). On January 1, 2019, the Company recognized
ROU assets and lease liabilities of approximately $5.3 million and $5.9 million, respectively, on its consolidated balance sheet
using an estimated incremental borrowing rate of 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19</t>
        </is>
      </c>
    </row>
    <row r="3">
      <c r="A3" s="3" t="inlineStr">
        <is>
          <t>Business Combinations [Abstract]</t>
        </is>
      </c>
    </row>
    <row r="4">
      <c r="A4" s="4" t="inlineStr">
        <is>
          <t>Business Combinations</t>
        </is>
      </c>
      <c r="B4" s="4" t="inlineStr">
        <is>
          <t xml:space="preserve">2. Business
Combinations As discussed in Note 1, the Company acquired WMI and Compac from Air Industries Group (“Air Industries”)
on December 20, 2018. The WMI Acquisition was accounted for as a business combination in accordance with ASC 805. Accordingly,
the Company is required to determine and record the estimated fair value of the assets acquired, including any potential intangible
assets, and liabilities assumed at the date of acquisition. The acquisition was considered a stock purchase for tax purposes. The purchase price for the acquisition
was $7.9 million, which was subject to a post-closing working capital adjustment. $2 million dollars of the purchase price was
placed in escrow at closing and may be released after the completion of the working capital adjustment and for the indemnification
contingencies. The escrowed amount is shown as restricted cash on the consolidated balance sheet as of March 31, 2019. The working
capital adjustment is based on the historical values of components of working capital as defined in the Stock Purchase Agreement
(“SPA”). We calculated a post-closing working capital adjustment. Air Industries formally objected to our calculation.
The SPA provided the parties 30 days to come to an agreement on the working capital adjustment, required that any areas of disagreement
exceeding the 30 days must be submitted for a binding resolution to BDO USA, LLP (“BDO”) and provided that BDO would
have a period of 30 days to resolve the disputes and determine the final working capital adjustment. As of March 31, 2019, the Company was
in process of determining the fair values of the assets and liabilities acquired and had recorded provisional estimates as of
the acquisition date. As the Company completes this process and additional information becomes known concerning the acquired assets
and assumed liabilities, management will likely make adjustments to the fair value of the amounts provisionally recorded in the
opening balance sheet of WMI during the measurement period, which is no longer than a one-year period following the acquisition
date. The determination of the fair values of the acquired assets and liabilities assumed (and the related determination of estimated
lives of depreciable tangible and identifiable intangible assets) requires significant judgment. If the final aggregate fair value
of the net assets acquired is less than the final purchase price paid, then the Company may be required to record goodwill. Conversely,
if the final aggregate fair value of the net assets acquired is in excess of the final purchase price paid, then the Company may
potentially conclude that the purchase of WMI was a “bargain purchase.” As stated above, as of March 31, 2019,
the Company determined the following provisional estimates of the fair value of the assets acquired and liabilities assumed from
WMI:
Provisional Fair
Values
Other
current assets $ 1,049,000
Accounts receivable 1,522,000
Inventory 7,969,000
Property and
equipment, net 586,000
Current
liabilities (5,174,000 )
Total $ 5,952,000 Please see Note 14, “Subsequent Events” for additional discussion and final fair value of
assets and liabilities assumed from WMI and the working capital dispute between CPI and Air Industries. The following table presents the unaudited
pro forma revenue and net income for the period presented as if the WMI Acquisition had occurred on January 1, 2018, based on the
provisional estimates of the fair value of the net assets acquired:
March
31, 2018
Revenue $ 17,532,728
Net Loss $ (1,859,36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19</t>
        </is>
      </c>
    </row>
    <row r="3">
      <c r="A3" s="3" t="inlineStr">
        <is>
          <t>Revenue from Contract with Customer [Abstract]</t>
        </is>
      </c>
    </row>
    <row r="4">
      <c r="A4" s="4" t="inlineStr">
        <is>
          <t>REVENUE RECOGNITION</t>
        </is>
      </c>
      <c r="B4" s="4" t="inlineStr">
        <is>
          <t>3. REVENUE RECOGNITION Contracts with Customers and Performance
Obligations The majority of the Company’s revenues
are from long-term contracts with the U.S. government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typically are subject to the FAR which provides guidance on the types of costs that are allowable in establishing prices for goods
and services provided under U.S. government contracts. The pricing for commercial contractors are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Contract Estimates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estimated gross
margin percentage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apitalized
Contract Acquisition Costs and Fulfillment Costs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Disaggregation of Revenue The following tables present the Company’s
revenue disaggregated by contract type:
Three
months ended March 31,
2019 2018
Aerostructures $ 10,080,873 $ 8,842,220
Aerosystems 8,123,468 2,718,088
Kitting
and Supply Chain Management 3,784,043 3,429,643
$ 21,988,384 $ 14,989,951 Transaction Price Allocated to Remaining
Performance Obligations As of March 31, 2019, the aggregate amount
of transaction price allocated to the remaining performance obligations was approximately $113.5 million. This represents the amount
of revenue the Company expects to recognize in the future on contracts with unsatisfied or partially satisfied performance obligations
as of March 31, 2019. The Company estimates that it will recognize approximately 63% of this amount in fiscal year 2019 and the
remainder by fiscal yea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6:38:45Z</dcterms:created>
  <dcterms:modified xmlns:dcterms="http://purl.org/dc/terms/" xmlns:xsi="http://www.w3.org/2001/XMLSchema-instance" xsi:type="dcterms:W3CDTF">2020-08-25T16:38:45Z</dcterms:modified>
</cp:coreProperties>
</file>